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Recent Accounting Pronouncement" sheetId="10" r:id="rId10"/>
    <s:sheet name="Earnings (loss) per Weighted Av" sheetId="11" r:id="rId11"/>
    <s:sheet name="Share-Based Compensation" sheetId="12" r:id="rId12"/>
    <s:sheet name="Investments" sheetId="13" r:id="rId13"/>
    <s:sheet name="Loss and Loss Adjustment Expens" sheetId="14" r:id="rId14"/>
    <s:sheet name="Commitments and Contingencies" sheetId="15" r:id="rId15"/>
    <s:sheet name="Debt" sheetId="16" r:id="rId16"/>
    <s:sheet name="Income Taxes" sheetId="17" r:id="rId17"/>
    <s:sheet name="Share Repurchase Program" sheetId="18" r:id="rId18"/>
    <s:sheet name="Related Party Transactions" sheetId="19" r:id="rId19"/>
    <s:sheet name="Subsequent Events" sheetId="20" r:id="rId20"/>
    <s:sheet name="Earnings (loss) per Weighted 21" sheetId="21" r:id="rId21"/>
    <s:sheet name="Share-Based Compensation (Table" sheetId="22" r:id="rId22"/>
    <s:sheet name="Investments (Tables)" sheetId="23" r:id="rId23"/>
    <s:sheet name="Loss and Loss Adjustment Expe24" sheetId="24" r:id="rId24"/>
    <s:sheet name="Recent Accounting Pronounceme25" sheetId="25" r:id="rId25"/>
    <s:sheet name="Earnings (loss) per Weighted 26" sheetId="26" r:id="rId26"/>
    <s:sheet name="Share-Based Compensation (Detai" sheetId="27" r:id="rId27"/>
    <s:sheet name="Share-Based Compensation Stock " sheetId="28" r:id="rId28"/>
    <s:sheet name="Share-Based Compensation Restri" sheetId="29" r:id="rId29"/>
    <s:sheet name="Investments (Details)" sheetId="30" r:id="rId30"/>
    <s:sheet name="Investments Amortized Cost and " sheetId="31" r:id="rId31"/>
    <s:sheet name="Investments Gross Realized Gain" sheetId="32" r:id="rId32"/>
    <s:sheet name="Investments Gross Unrealized Lo" sheetId="33" r:id="rId33"/>
    <s:sheet name="Investments Other-Than_Temporar" sheetId="34" r:id="rId34"/>
    <s:sheet name="Investments Components of Net I" sheetId="35" r:id="rId35"/>
    <s:sheet name="Investments Level 1 - 3 Inputs " sheetId="36" r:id="rId36"/>
    <s:sheet name="Investments Transfers between L" sheetId="37" r:id="rId37"/>
    <s:sheet name="Loss and Loss Adjustment Expe38" sheetId="38" r:id="rId38"/>
    <s:sheet name="Commitments and Contingencies (" sheetId="39" r:id="rId39"/>
    <s:sheet name="Debt (Details)" sheetId="40" r:id="rId40"/>
    <s:sheet name="Share Repurchase Program (Detai" sheetId="41" r:id="rId41"/>
    <s:sheet name="Related Party Transactions (Det" sheetId="42" r:id="rId42"/>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Jun. 30, 2016</t>
  </si>
  <si>
    <t>Aug. 01, 2016</t>
  </si>
  <si>
    <t>Document and Entity Information</t>
  </si>
  <si>
    <t>Entity Registrant Name</t>
  </si>
  <si>
    <t>SAFETY INSURANCE GROUP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Investments: Securities available for sale:</t>
  </si>
  <si>
    <t>Fixed maturities, at fair value (amortized cost: $1,068,806 and $1,063,971)</t>
  </si>
  <si>
    <t>Equity securities, at fair value (cost: $103,898 and $102,541)</t>
  </si>
  <si>
    <t>Other invested assets</t>
  </si>
  <si>
    <t>Total investments</t>
  </si>
  <si>
    <t>Cash and cash equivalents</t>
  </si>
  <si>
    <t>Accounts receivable, net of allowance for doubtful accounts</t>
  </si>
  <si>
    <t>Receivable for securities sold</t>
  </si>
  <si>
    <t>Accrued investment income</t>
  </si>
  <si>
    <t>Taxes recoverable</t>
  </si>
  <si>
    <t>Receivable from reinsurers related to paid loss and loss adjustment expenses</t>
  </si>
  <si>
    <t>Receivable from reinsurers related to unpaid loss and loss adjustment expenses</t>
  </si>
  <si>
    <t>Ceded unearned premiums</t>
  </si>
  <si>
    <t>Deferred policy acquisition costs</t>
  </si>
  <si>
    <t>Deferred income taxes</t>
  </si>
  <si>
    <t>Equity and deposits in pools</t>
  </si>
  <si>
    <t>Other assets</t>
  </si>
  <si>
    <t>Total assets</t>
  </si>
  <si>
    <t>Liabilities</t>
  </si>
  <si>
    <t>Loss and loss adjustment expense reserves</t>
  </si>
  <si>
    <t>Unearned premium reserves</t>
  </si>
  <si>
    <t>Accounts payable and accrued liabilities</t>
  </si>
  <si>
    <t>Payable for securities purchased</t>
  </si>
  <si>
    <t>Payable to reinsurers</t>
  </si>
  <si>
    <t>Other liabilities</t>
  </si>
  <si>
    <t>Total liabilities</t>
  </si>
  <si>
    <t>Commitments and contingencies (Note 7)</t>
  </si>
  <si>
    <t xml:space="preserve"> </t>
  </si>
  <si>
    <t>Shareholders' equity</t>
  </si>
  <si>
    <t>Common stock: $0.01 par value; 30,000,000 shares authorized; 17,437,644 and 17,373,643 shares issued</t>
  </si>
  <si>
    <t>Additional paid-in capital</t>
  </si>
  <si>
    <t>Accumulated other comprehensive income, net of taxes</t>
  </si>
  <si>
    <t>Retained earnings</t>
  </si>
  <si>
    <t>Treasury Stock, at cost: 2,279,570 shares</t>
  </si>
  <si>
    <t>Total shareholders' equity</t>
  </si>
  <si>
    <t>Total liabilities and shareholders' equity</t>
  </si>
  <si>
    <t>Consolidated Balance Sheets (Parenthetical) - USD ($) $ in Thousands</t>
  </si>
  <si>
    <t>Consolidated Balance Sheets</t>
  </si>
  <si>
    <t>Fixed maturity securities, Cost or Amortized Cost</t>
  </si>
  <si>
    <t>Equity securities, at cost</t>
  </si>
  <si>
    <t>Common stock par value (in dollars per share)</t>
  </si>
  <si>
    <t>Common stock shares authorized</t>
  </si>
  <si>
    <t>Common stock shares issued</t>
  </si>
  <si>
    <t>Treasury stock shares</t>
  </si>
  <si>
    <t>Consolidated Statements of Operations - USD ($) $ in Thousands</t>
  </si>
  <si>
    <t>3 Months Ended</t>
  </si>
  <si>
    <t>Jun. 30, 2015</t>
  </si>
  <si>
    <t>Revenues</t>
  </si>
  <si>
    <t>Net earned premiums</t>
  </si>
  <si>
    <t>Net investment income</t>
  </si>
  <si>
    <t>Earnings from partnership investments</t>
  </si>
  <si>
    <t>Net realized (losses) gains on investments</t>
  </si>
  <si>
    <t>Net impairment losses on investments</t>
  </si>
  <si>
    <t>Finance and other service income</t>
  </si>
  <si>
    <t>Total revenue</t>
  </si>
  <si>
    <t>Expenses</t>
  </si>
  <si>
    <t>Losses and loss adjustment expenses</t>
  </si>
  <si>
    <t>Underwriting, operating and related expenses</t>
  </si>
  <si>
    <t>Interest expense</t>
  </si>
  <si>
    <t>Total expenses</t>
  </si>
  <si>
    <t>Income (loss) before income taxes</t>
  </si>
  <si>
    <t>Income tax expense (credit)</t>
  </si>
  <si>
    <t>Net income (loss)</t>
  </si>
  <si>
    <t>Earnings (loss) per weighted average common share:</t>
  </si>
  <si>
    <t>Basic (in dollars per share)</t>
  </si>
  <si>
    <t>Diluted (in dollars per share)</t>
  </si>
  <si>
    <t>Cash dividends paid per common share (in dollars per share)</t>
  </si>
  <si>
    <t>Number of shares used in computing earnings (loss) per share:</t>
  </si>
  <si>
    <t>Basic (in shares)</t>
  </si>
  <si>
    <t>Diluted (in shares)</t>
  </si>
  <si>
    <t>Consolidated Statements of Comprehensive Income - USD ($) $ in Thousands</t>
  </si>
  <si>
    <t>Statement of Comprehensive Income [Abstract]</t>
  </si>
  <si>
    <t>Other comprehensive income, net of tax:</t>
  </si>
  <si>
    <t>Unrealized holding gains or losses during the period, net of income tax expense (benefit) of $5,426, ($5,508), $10,934 and ($3,616)</t>
  </si>
  <si>
    <t>Reclassification adjustment for losses or gains included in net income, net of income tax (expense) benefit of ($126), $60, ($13) and ($83)</t>
  </si>
  <si>
    <t>Unrealized gains on securities available for sale</t>
  </si>
  <si>
    <t>Comprehensive income (loss)</t>
  </si>
  <si>
    <t>Consolidated Statements of Comprehensive Income (Parenthetical) - USD ($) $ in Thousands</t>
  </si>
  <si>
    <t>Consolidated Statements of Comprehensive Income</t>
  </si>
  <si>
    <t>Tax (benefit) expense on unrealized holding (losses) gains during the period</t>
  </si>
  <si>
    <t>Tax benefit (expense) on reclassification adjustment for gains included in net income</t>
  </si>
  <si>
    <t>Consolidated Statements of Changes in Shareholders' Equity - USD ($) $ in Thousands</t>
  </si>
  <si>
    <t>Common Stock</t>
  </si>
  <si>
    <t>Additional Paid-in Capital</t>
  </si>
  <si>
    <t>Accumulated Other Comprehensive Income, Net of Taxes</t>
  </si>
  <si>
    <t>Retained Earnings</t>
  </si>
  <si>
    <t>Treasury Stock</t>
  </si>
  <si>
    <t>Total</t>
  </si>
  <si>
    <t>Balance at Dec. 31, 2014</t>
  </si>
  <si>
    <t>Unrealized gains on securities available for sale, net of deferred federal income taxes</t>
  </si>
  <si>
    <t>Restricted share awards issued</t>
  </si>
  <si>
    <t>Recognition of employee share-based compensation, net of deferred federal income taxes</t>
  </si>
  <si>
    <t>Exercise of options, net of federal income taxes</t>
  </si>
  <si>
    <t>Dividends paid and accrued</t>
  </si>
  <si>
    <t>Balance at Jun. 30, 2015</t>
  </si>
  <si>
    <t>Balance at Dec. 31, 2015</t>
  </si>
  <si>
    <t>Balance at Jun. 30, 2016</t>
  </si>
  <si>
    <t>Consolidated Statements of Cash Flows - USD ($) $ in Thousands</t>
  </si>
  <si>
    <t>Cash flows from operating activities:</t>
  </si>
  <si>
    <t>Adjustments to reconcile net income (loss) to net cash provided by operating activities:</t>
  </si>
  <si>
    <t>Depreciation and amortization, net</t>
  </si>
  <si>
    <t>Provision (credit) for deferred income taxes</t>
  </si>
  <si>
    <t>Net realized gains on investments</t>
  </si>
  <si>
    <t>Changes in assets and liabilities:</t>
  </si>
  <si>
    <t>Accounts receivable</t>
  </si>
  <si>
    <t>Receivable from reinsurers</t>
  </si>
  <si>
    <t>Net cash provided by (used for) operating activities</t>
  </si>
  <si>
    <t>Cash flows from investing activities:</t>
  </si>
  <si>
    <t>Fixed maturities purchased</t>
  </si>
  <si>
    <t>Equity securities purchased</t>
  </si>
  <si>
    <t>Other invested assets purchased</t>
  </si>
  <si>
    <t>Proceeds from sales and paydowns of fixed maturities</t>
  </si>
  <si>
    <t>Proceeds from maturities, redemptions, and calls of fixed maturities</t>
  </si>
  <si>
    <t>Proceeds from sales of equity securities</t>
  </si>
  <si>
    <t>Proceeds from other invested assets redeemed</t>
  </si>
  <si>
    <t>Fixed assets purchased</t>
  </si>
  <si>
    <t>Net cash (used for) provided by investing activities</t>
  </si>
  <si>
    <t>Cash flows from financing activities:</t>
  </si>
  <si>
    <t>Proceeds from stock options exercised</t>
  </si>
  <si>
    <t>Excess tax (expense) benefit from stock options exercised</t>
  </si>
  <si>
    <t>Dividends paid to shareholders</t>
  </si>
  <si>
    <t>Net cash used for financing activities</t>
  </si>
  <si>
    <t>Net decrease in cash and cash equivalents</t>
  </si>
  <si>
    <t>Cash and cash equivalents at beginning of year</t>
  </si>
  <si>
    <t>Cash and cash equivalents at end of period</t>
  </si>
  <si>
    <t>Basis of Presentation</t>
  </si>
  <si>
    <t>1. Basis of Presentation
The consolidated financial statements have been prepared on the basis of accounting principles generally accepted in the United States of America (“GAAP”).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s. Actual results could differ from these estimates.
The consolidated financial statements include Safety Insurance Group, Inc. and its subsidiaries (the “Company”). The subsidiaries consist of Safety Insurance Company, Safety Indemnity Insurance Company, Safety Property and Casualty Insurance Company, Safety Asset Management Corporation (“SAMC”), and Safety Management Corporation, which is SAMC’s holding company. All intercompany transactions have been eliminated.
The financial information for the quarter and year ended June 30 , 2016 and 2015 is unaudited; however, in the opinion of the Company, the information includes all adjustments, consisting only of normal recurring adjustments, necessary for a fair presentation of the financial condition, results of operations, and cash flows for the periods. The financial information as of December 31 , 2015 is derived from the audited financial statements included in the Company's 2015 annual report on Form 10-K filed with the SEC on February 26, 2016.
These unaudited interim consolidated financial statements may not be indicative of financial results for the full year and should be read in conjunction with the audited financial statements included in the Company’s annual report on Form 10-K filed with the U.S. Securities and Exchange Commission (“SEC”) on February 26, 2016.
The Company is a leading provider of property and casualty insurance focused primarily on the Massachusetts market. The Company’s principal product line is automobile insurance. The Company operates through its insurance company subsidiaries, Safety Insurance Company, Safety Indemnity Insurance Company, and Safety Property and Casualty Insurance Company (together referred to as the “Insurance Subsidiaries”).
The Insurance Subsidiaries began writing private passenger automobile and homeowners insurance in New Hampshire during 2008, personal umbrella insurance in New Hampshire during 2009, and commercial automobile insurance in New Hampshire during 2011. The Insurance Subsidiaries began writing all of these lines of business in Maine during 2016.</t>
  </si>
  <si>
    <t>Recent Accounting Pronouncements</t>
  </si>
  <si>
    <t>2. Recent Accounting Pronouncements
In June 2016, the Financial Accounting Standards Board ( “ FASB ” ) issued Accounting Standards Update ( “ ASU”) 2016-13, Financial Instruments – Credit Losses (Topic 326): Measurement of Credit Losses on Financial Statements , which amends the guidance for the impairment of financial instruments and is expected to result in more timely recognition of impairment losses. The update introduces an impairment model referred to as the current expected credit loss (CECL) model. The impairment model is based on expected losses rather than incurred losses. Under the new guidance, an entity recognizes as an allowance its estimate of expected credit losses. The ASU is also intended to reduce the complexity of the current guidance by decreasing the number of credit impairment models that entities use to account for debt instruments. For public business entities that are SEC filers, the amendments in ASU No. 2016-13 are effective for fiscal years beginning after December 15, 2019, including interim periods within those fiscal years. Entities may adopt the amendments in this update earlier as of the fiscal years beginning after December 15, 2018, including interim periods within those fiscal years. The Company is assessing the impact that adoption of ASU No. 2016-13 will have on its financial position, results of operations and cash flows.
In March 2016, the Financial Accounting Standards Board ( “ FASB ” ) issued Accounting Standards Update ( “ ASU ” ) 2016-09, Compensation-Stock Compensation (Topic 718): Improvements to Employee Share-Based Payment Accounting . This ASC update requires all excess tax benefits and tax deficiencies to be recognized as income tax expense or benefit in the income statement, and be treated as discreet items in the reporting period in which they occur. Additionally, excess tax benefits will be classified with other income tax cash flows as an operating activity and cash paid by an employer when directly withholding shares for tax withholding purposes will be classified as a financing activity. Awards that are used to settle employee tax liabilities will be allowed to qualify for equity classification for withholdings up to the maximum statutory tax rates in applicable jurisdictions. Regarding forfeitures, a company can make an entity-wide accounting policy election to either continue estimating the number of awards that are expected to vest or account for forfeitures when they occur. The updated guidance is effective for annual periods beginning after December 15, 2016 and interim periods within those annual periods. Early adoption is permitted. The impact of the adoption of ASU 2016-01 to the Company’s financial position and results of operations is currently being evaluated.
In January 2016, the FASB issued ASU 2016-01, Financial Instruments-Overall (Subtopic 825-10), Recognition and Measurement of Financial Assets and Financial Liabilities (“ASU 2016-01”). The amendments in this ASU update address certain aspects of recognition, measurement, presentation and disclosure of financial instruments. ASU 2016-01: (1) requires equity investments (except those accounted for under the equity method or those that result in the consolidation of the investee) to be measured at fair value with changes in the fair value recognized in net income; (2) simplifies the impairment assessment of equity investments without readily determinable fair values by requiring a qualitative assessment to identify impairment; (3) requires the use of the exit price notion when measuring the fair value of financial instruments for disclosure purposes; and (4) requires separate presentation of financial assets and financial liabilities by measurement category and form of financial asset on the balance sheet or the notes to the financial statements. These amendments are effective for fiscal years beginning after December 15, 2017, including interim periods within those fiscal years. The impact of the adoption of ASU 2016-01 to the Company’s financial position and results of operations is currently being evaluated.
In May 2015, the FASB issued ASU 2015-09, Disclosures about Short-Duration Contracts (“ASU 2015-09”) . ASU 2015-09 requires companies that issue short duration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As the requirements of this literature are disclosure only, the application of this guidance will not impact our financial condition, results of operations or cash flows.
In May 2015, the FASB issued ASU 2015-07, Fair Value Measurement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The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ASU 2015-07 is effective for fiscal years beginning after December 31, 2015. The Company adopted the updated accounting guidance retrospectively. The Company adjusted its previously reported financial information included herein to reflect the change in accounting guidance for assets measured using the net asset value. The impact of adopting the new accounting standard resulted in excluding a real estate investment trust of $19,481 and $19,097 from the fair value level disclosures as of June 30, 2016 and December 31, 2015.
In April 2015, the FASB issued ASU No. 2015-03, Imputation of Interest (“ASU 2015-03”) . ASU 2015-03 simplifies the presentation of debt issuance costs as the amendments in this update require that debt issuance costs be presented in the balance sheet as a direct deduction from the carrying amount of debt liability, consistent with debt discounts or premiums. The recognition and measurement guidance for debt issuance costs are not affected by the amendments in this update. ASU 2015-03 is effective for annual and interim reporting periods beginning after December 15, 2015. The standard requires a retrospective approach where the balance sheet of each individual period presented should be adjusted to reflect the period-specific effects of applying the new guidance. The standard also requires compliance with applicable disclosures for a change in an accounting principle. The Company’s adoption of ASU 2015-03 had no impact on the Company’s financial position, results of operations or cash flows.
In August 2014, the FASB issued ASU No. 2014-15, “ Presentation of Financial Statements – Going Concern (Subtopic 205-40): Disclosures of Uncertainties about an Entity’s Ability as a Going Concern” (“ASU 2014-15”) . ASU 2014-15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ASU 2014-15 is effective for annual periods ending after December 15, 2016 and interim periods thereafter. Early adoption is permitted. The Company does not expect the adoption of ASU 2014-15 to have any impact on its financial position, results of operations, or cash flows.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ASU 2014-12 is effective for calendar years beginning after December 15, 2015. The impact of adoption was not material to the Company’s financial position, results of operations or cash flows.
In May 2014, the FASB issued as final,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7 and allows early adoption. ASU 2014-09 allows for the use of either the retrospective or modified retrospective approach of adoption. The Company does not expect the adoption of ASU 2014-09 to have a material impact on its financial position, results of operations, or cash flows.</t>
  </si>
  <si>
    <t>Earnings (loss) per Weighted Average Common Share</t>
  </si>
  <si>
    <t>3. Earnings (loss) per Weighted Average Common Share
Basic earnings (loss) per weighted average common share (“EPS”) are calculated by dividing net income (loss) by the weighted average number of basic common shares outstanding during the period. Diluted earnings (loss) per share amounts are based on the weighted average number of common shares including non-vested performance stock grants and the net effect of potentially dilutive common stock options.
The following table sets forth the computation of basic and diluted EPS for the periods indicated.
Three Months Ended June 30,
Six Months Ended June 30,
2016
2015
2016
2015
Earnings attributable to common shareholders - basic and diluted:
Net income (loss) from continuing operations
$
$
$
$
Allocation of income for participating shares
—
—
Net income (loss) from continuing operations attributed to common shareholders
$
$
$
$
Earnings per share denominator - basis and diluted
Total weighted average common shares outstanding, including participating shares
Less: weighted average participating shares
Basic earnings per share denominator
Common equivalent shares- stock options
—
—
(1)
—
(3)
Common equivalent shares- non-vested performance stock grants
—
(2)
—
(4)
Diluted earnings per share denominator
Basic earnings (loss) per share
$
$
$
$
Diluted earnings (loss) per share
$
$
$
$
Undistributed earnings (loss) attributable to common shareholders - basic and diluted:
Net income (loss) from continuing operations attributable to common shareholders -Basic
$
$
$
$
Dividends declared
Undistributed earnings (loss)
$
$
$
$
Net income (loss) from continuing operations attributable to common shareholders -Diluted
$
$
$
$
Dividends declared
Undistributed earnings (loss)
$
$
$
$
(1)
Excludes 1,713 of common equivalent shares related to stock options because their inclusion would be anti dilutive due to the net loss of the Company.
(2)
Excludes 45,976 of common equivalent shares related to non-vested performance stock grants because their inclusion would be anti dilutive due to the net loss of the Company
(3)
Excludes 1,971 of common equivalent shares related to stock options because their inclusion would be anti dilutive due to the net loss of the Company.
(4)
Excludes 71,327 of common equivalent shares related to non-vested performance stock grants because their inclusion would be anti dilutive due to the net loss of the Company
Diluted EPS excludes stock options with exercise prices and exercise tax benefits greater than the average market price of the Company’s common stock during the period because their inclusion would be anti-dilutive. There were 53 and 1,271 anti-dilutive shares related to non vested performance stock grants for the three and six months ended June 30, 2016 , respectively.</t>
  </si>
  <si>
    <t>Share-Based Compensation</t>
  </si>
  <si>
    <t>4. Share-Based Compensation
Management Omnibus Incentive Plan
Long-term incentive compensation is provided under the Company’s 2002 Management Omnibus Incentive Plan (“the Incentive Plan”) which provides for a variety of share-based compensation awards, including nonqualified stock options, incentive stock options, stock appreciation rights and restricted stock (“RS”) awards.
The maximum number of shares of common stock with respect to which awards may be granted is 2,500,000 . The Incentive Plan was amended in March of 2013 to remove "share recycling" plan provisions. Hence, shares of stock covered by an award under the Incentive Plan that are forfeited are no longer available for issuance in connection with 2013 and future grants of awards. At June 30 , 2016 , there were 279,067 shares available for future grant. The Board of Directors and the Compensation Committee intend to issue more awards under the Incentive Plan in the future.
Accounting and Reporting for Stock-Based Awards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The following table summarizes stock option activity under the Incentive Plan for the six months ended June 30, 2016 .
Weighted
Shares
Weighted
Average
Aggregate
Under
Average
Remaining
Intrinsic
Option
Exercise Price
Contractual Term
Value
Outstanding at beginning of year
6,200
$
42.85
Exercised
(6,000)
$
42.85
Forfeitures
(200)
$
42.85
Outstanding at end of period
—
$
—
none
$
—
Exercisable at end of period
—
$
—
none
$
—
As of June 30 , 2016 , all stock option awards have expired and all compensation expense related to stock option awards has been recognized. The total intrinsic value of options exercised during the six months ended June 30, 2016 and 2015 was $ 85 and $ 74 , respectively. Cash received from stock options exercised was $ 257 and $ 150 for the six months ended June 30 , 2016 and 2015 , respectively.
Restricted Stock
Service-based restricted stock awarded in the form of unvested shares is recorded at the market value of the Company’s common stock on the grant date and amortized ratably as compensation expense over the requisite service period. Service-based restricted stock awards generally vest over a three -year period and vest 30% on the first and second anniversaries of the grant date and 40% on the third anniversary of the grant date, except for non-executive employees’ restricted stock awards which vest ratably over a five -year service period and independent directors’ stock awards which vest immediately. Our independent directors are subject to stock ownership guidelines, which require them to have a value four times their annual cash retainer.
In addition to service-based awards, the Company grants performance-based restricted shares to certain employees. These performance shares cliff vest after a three -year performance period provided certain performance measures are attained. A portion of these awards, which contain a market condition, vest according to the level of total shareholder return achieved by the Company compared to its property-casualty insurance peers over a three -year period. The remainders, which contain a performance condition, vest according to the level of Company’s combined ratio results compared to a target based on its property-casualty insurance peers.
Actual payouts can range from 0% to 200% of target shares awarded depending upon the level of achievement of the respective market and performance conditions during a three calendar-year performance period. Compensation expense for share awards with a performance condition is based on the probable number of awards expected to vest using the performance level most likely to be achieved at the end of the performance period.
Performance-based awards with market conditions are accounted for and measured differently from awards that have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
All of the Company’s restricted stock awards are issued as incentive compensation and are equity classified.
The following table summarizes restricted stock activity under the Incentive Plan during the six months ended June 30 , 2016 , assuming a target payout for the 2016 performance-based shares.
Shares
Weighted
Performance-based
Weighted
Under
Average
Shares Under
Average
Restriction
Fair Value
Restriction
Fair Value
Outstanding at beginning of year
$
$
Granted
Vested and unrestricted
Forfeited
Outstanding at end of period
$
$
As of June 30 , 2016 , there was $ 8,562 of unrecognized compensation expense related to non-vested restricted stock awards that is expected to be recognized over a weighted average period of 2.3 years. The total fair value of the shares that were vested and unrestricted during the six months ended June 30 , 2016 and 2015 was $ 3,732 and $ 2,897 , respectively . For the six months ended June 30, 2016 and 2015 , the Company recorded compensation expense related to restricted stock of $ 1,321 and $ 990 , net of income tax benefits of $ 711 and $ 533 , respectively.</t>
  </si>
  <si>
    <t>Investments</t>
  </si>
  <si>
    <t>5. Investments
The gross unrealized gains and losses on investments in fixed maturity securities, including redeemable preferred stocks that have characteristics of fixed maturities, and equity securities, including interests in mutual funds, and other invested assets were as follows for the periods indicated.
As of June 30, 2016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
Corporate and other securities
—
Subtotal, fixed maturity securities
—
Equity securities (2)
—
Other invested assets (5)
—
—
—
Totals
$
$
$
$
—
$
As of December 31, 2015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Corporate and other securities
—
Subtotal, fixed maturity securities
—
Equity securities (2)
—
Other invested assets (5)
—
—
—
Totals
$
$
$
$
—
$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d interests in mutual funds held to fund the Company’s executive deferred compensation plan.
(3)
Our investment portfolio included 259 and 514 securities in an unrealized loss position at June 30 , 2016 and December 31 , 2015 , respectively.
(4)
Amounts in this column represent other-than-temporary impairment (“OTTI”) recognized in accumulated other comprehensive income.
(5)
Other invested assets are accounted for under the equity method which approximated fair value.
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
As of June 30, 2016
Amortized
Estimated
Cost
Fair Value
Due in one year or less
$
$
Due after one year through five years
Due after five years through ten years
Due after ten years through twenty years
Due after twenty years
Asset-backed securities
Totals
$
$
The gross realized losses and gains on sales of investments were as follows for the periods indicated.
Three Months Ended June 30,
Six Months Ended June 30,
2016
2015
2016
2015
Gross realized gains
Fixed maturity securities
$
$
$
$
Equity securities
Gross realized losses
Fixed maturity securities
Equity securities
Net realized gains (losses) on investments
$
$
$
$
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
The following tables as of June 30 , 2016 and December 31 , 2015 present the gross unrealized losses included in the Company’s investment portfolio and the fair value of those securities aggregated by investment category. The tables also present the length of time that they have been in a continuous unrealized loss position.
As of June 30, 2016
Less than 12 Months
12 Months or More
Total
Estimated
Unrealized
Estimated
Unrealized
Estimated
Unrealized
Fair Value
Losses
Fair Value
Losses
Fair Value
Losses
U.S. Treasury securities
$
—
$
—
$
—
$
—
$
—
$
—
Obligations of states and political subdivisions
—
—
Residential mortgage-backed securities
Commercial mortgage-backed securities
—
—
Other asset-backed securities
—
—
—
—
—
—
Corporate and other securities
Subtotal, fixed maturity securities
Equity securities
Total temporarily impaired securities
$
$
$
$
$
$
As of December 31, 2015
Less than 12 Months
12 Months or More
Total
Estimated
Unrealized
Estimated
Unrealized
Estimated
Unrealized
Fair Value
Losses
Fair Value
Losses
Fair Value
Losses
U.S. Treasury securities
$
$
$
—
$
—
$
$
Obligations of states and political subdivisions
Residential mortgage-backed securities
Commercial mortgage-backed securities
—
—
Other asset-backed securities
—
—
Corporate and other securities
Subtotal, fixed maturity securities
Equity securities
Total temporarily impaired securities
$
$
$
$
$
$
Other-Than-Temporary Impairments
ASC 320, Investments – Debt and Equity Securities requires entities to separate an OTTI of a debt security into two components when there are credit related losses associated with the impaired debt security for which the Company asserts that it does not have the intent to sell the security, and it is more likely than not that it will not be required to sell the security before recovery of its cost basis. Under ASC 320, the amount of the OTTI related to a credit loss is recognized in earnings, and the amount of the OTTI related to other factors is recorded as a component of other comprehensive income (loss). In instances where no credit loss exists but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The Company holds no subprime mortgage debt securities. All of the Company’s holdings in mortgage-backed securities are either U.S. Government or Agency guaranteed or are rated investment grade by either Moody’s or Standard &amp; Poor’s.
The unrealized losses in the Company’s fixed income and equity portfolio as of June 30 , 2016 were reviewed for potential other-than-temporary asset impairments. The Company held four debt securities at December 31 , 2015 with a material ( 20% or greater) unrealized loss for four or more consecutive quarters that additionally had certain qualitative factors that led to an impairment charge. As a result of our analysis, during the three and six months ended June 30 , 2016 , the Company recognized OTTI of $137 and $ 429 , respectively, which consisted entirely of credit losses related to fixed maturity securities. There was no OTTI related to fixed maturity securities during the six months ended June 30 , 2015 .
Specific qualitative analysis was also performed for any additional securities appearing on the Company’s “Watch List,” if any. Qualitative analysis considered such factors as the financial condition and the near term prospects of the issuer, whether the debtor is current on its contractually obligated interest and principal payments, changes to the rating of the security by a rating agency and the historical volatility of the fair value of the security.
The qualitative analysis performed by the Company concluded that outside of the securities that were recognized through OTTI, the unrealized losses recorded on the investment portfolio at June 30 , 2016 resulted from fluctuations in market interest rates and other temporary market conditions as opposed to fundamental changes in the credit quality of the issuers of such securities. Therefore, decreases in fair values of the Company’s securities are viewed as being temporary.
The following table summarizes the credit loss recognized in earnings related to fixed maturity securities.
Three Months Ended June 30,
Six Months Ended June 30,
2016
2015
2016
2015
Credit losses on fixed maturity securities, beginning of period
$
$
-
$
$
-
Add: credit losses on OTTI not previously recognized
-
-
Less: credit losses on securities sold
-
-
-
Less: credit losses on securities impaired due to intent to sell
-
-
-
-
Add: credit losses on previously impaired securities
-
-
-
-
Less: increases in cash flows expected on previously impaired securities
-
-
-
-
Credit losses on fixed maturity securities, end of period
$
$
-
$
$
-
At June 30 , 2016 and December 31 , 2015 , there were no amounts included in accumulated other comprehensive income related to securities which were considered by the Company to be other-than-temporarily impaired.
Based upon the qualitative analysis performed, the Company’s decision to hold these securities, the Company’s current level of liquidity and our history of positive operating cash flows, management believes it is more likely than not that it will not be required to sell any of its securities before the anticipated recovery in the fair value to its amortized cost basis.
Net Investment Income
The components of net investment income were as follows:
Three Months Ended June 30,
Six Months Ended June 30,
2016
2015
2016
2015
Interest on fixed maturity securities
$
$
$
$
Dividends on equity securities
Equity in earnings of other invested assets
Interest on other assets
Interest on cash and cash equivalents
Total investment income
Investment expenses
Net investment income
$
$
$
$
Fair Value Measurements
ASC 820, Fair Value Measurements and Disclosure provides a revised definition of fair value, establishes a framework for measuring fair value and expands financial statement disclosure requirements for fair value information. Under ASC 820, fair value is defined as the price that would be received to sell an asset or paid to transfer a liability in an orderly transaction between market participants (an exit price). ASC 820 establishes a fair value hierarchy that distinguishes between inputs based on market data from independent sources (“observable inputs”) and a reporting entity’s internal assumptions based upon the best information available when external market data is limited or unavailable (“unobservable inputs”). The fair value hierarchy in ASC 820 prioritizes fair value measurements into three levels based on the nature of the inputs as follows:
Level 1 — Valuations based on quoted prices in active markets for identical assets and liabilities;
Level 2 — Valuations based on observable inputs that do not meet the criteria for Level 1, including quoted prices in inactive markets and quoted prices in active markets for similar, but not identical instruments; and
Level 3 — Valuations based on unobservable inputs.
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s custodian bank is its primary provider of quoted prices from third-party pricing services and broker-dealers. To provide reasonable assurance of the validity of each price or quote, a secondary third-party pricing service or broker-dealer quote is obtained from the Company’s investment managers. An examination of the pricing data is then performed for each security. If the variance between the primary and secondary price quotes for a security is within an accepted tolerance level, the quoted price obtained from the Company’s custodian bank is used in the financial statements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its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by its custodian bank.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y consists of an investment in the Federal Home Loan Bank of Boston related to Safety Insurance Company’s membership stock, which is not redeemable in a short-term time frame.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obligations of states and political subdivisions, corporate and other securities, commercial and residential mortgage-backed securities, and other asset-backed securities. Inputs into the fair value application that are utilized by asset class include but are not limited to:
·
Obligations of states and political subdivisions : overall credit quality, including assessments of market sectors and the level and variability of sources of payment such as general obligation, revenue or lease; credit support such as insurance, state or local economic and political base, prefunded and escrowed to maturity covenants.
·
Corporate and other securities : overall credit quality, the establishment of a risk adjusted credit spread over the applicable risk-free yield curve for discounted cash flow valuations; assessments of the level of industry economic sensitivity, company financial policies, indenture restrictive covenants, and/or security and collateral.
·
Residential mortgage-backed securities , U.S. agency pass-throughs, collateralized mortgage obligations (“CMOs”), non U.S. agency CMOs : estimates of prepayment speeds based upon historical prepayment rate trends, underlying collateral interest rates, original weighted average maturity, vintage year, borrower credit quality characteristics, interest rate and yield curve forecasts, U.S. government support programs, tax policies, and delinquency/default trends.
·
Commercial mortgage-backed securities : overall credit quality, including assessments of the level and variability of credit support and collateral type such as office, retail, or lodging, predictability of cash flows for the deal structure, prevailing economic market conditions.
·
Other asset-backed securities : overall credit quality, estimates of prepayment speeds based upon historical trends and characteristics of underlying loans, including assessments of the level and variability of collateral, revenue generating agreements, area licenses agreements, product sourcing agreements and equipment and property leases.
·
Federal Home Loan Bank of Boston (“FHLB-Boston”): value is equal to the cost of the member stock purchased.
In order to ensure the fair value determination is representative of an exit price (consistent with ASC 820),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investment manager regarding those securities with ratings changes and securities placed on its “Watch List.” In addition, valuation techniques utilized by pricing services and prices obtained from external sources are reviewed by the Company’s external investment manager, whose investment professionals are familiar with the securities being priced and the markets in which they trade, to ensure the fair value determination is representative of an exit price (consistent with ASC 820).
All unadjusted estimates of fair value for our fixed maturities priced by the pricing services as described above are included in the amounts disclosed in Level 2. With the exception of the FHLB-Boston security, which are categorized as a Level 3 security, the Company’s entire available-for-sale portfolio was priced based upon quoted market prices or other observable inputs as of June 30 , 2016 . There were no significant changes to the valuation process during the six months ended June 30 , 2016 . As of June 30 , 2016 and December 31 , 2015 , no quotes or prices obtained were adjusted by management. All broker quotes obtained were non-binding.
At June 30, 2016 and December 31, 2015 , investments in fixed maturities and equity securities classified as available-for-sale had a fair value which equaled carrying value of $ 1,229,238 and $ 1,191,841 , respectively. We have no short-term investments. The carrying values of cash and cash equivalents and investment income accrued approximated fair value.
The following tables summarize the Company’s total fair value measurements for available-for-sale investments for the periods indicated.
As of June 30, 2016
Total
Level 1 Inputs
Level 2 Inputs
Level 3 Inputs
U.S. Treasury securities
$
$
—
$
$
—
Obligations of states and political subdivisions
—
—
Residential mortgage-backed securities
—
—
Commercial mortgage-backed securities
—
—
Other asset-backed securities
—
—
Corporate and other securities
—
—
Equity securities
—
Total investment securities
$
$
$
$
As of December 31, 2015
Total
Level 1 Inputs
Level 2 Inputs
Level 3 Inputs
U.S. Treasury securities
$
$
—
$
$
—
Obligations of states and political subdivisions
—
—
Residential mortgage-backed securities
—
—
Commercial mortgage-backed securities
—
—
Other asset-backed securities
—
—
Corporate and other securities
—
—
Equity securities
—
Total investment securities
$
$
$
$
There were no transfers between Level 1 and Level 2 during the three and six months ended June 30 , 2016 and 2015 .
The following table summarizes the changes in the Company’s Level 3 fair value securities for the periods indicated.
Three Months Ended June 30,
Six Months Ended June 30,
2016
2015
2016
2015
Level 3
Level 3
Level 3
Level 3
Fair Value
Fair Value
Fair Value
Fair Value
Securities
Securities
Securities
Securities
Balance at beginning of period
$
$
$
Net gains and losses included in earnings
—
—
—
—
Net gains included in other comprehensive income
—
—
—
—
Purchases
Sales
—
—
—
—
Transfers into Level 3
—
—
—
—
Transfers out of Level 3
—
—
—
—
Balance at end of period
$
$
$
$
Amount of total losses included in earnings attributable to the change in unrealized losses related to assets still held at end of period
$
—
$
—
$
—
$
—
Transfers in and out of Level 3 are attributable to changes in the ability to observe significant inputs in determining fair value exit pricing. As noted in the table above, no transfers were made in or out of Level 3 during 2016 and 2015 . The Company held one Level 3 security at June 30 , 2016 and June 30 , 2015 .
As of June 30, 2016 and December 31, 2015, there were approximately $19,481 and $19,097 in a real estate investment trust (“REIT”). The REIT is excluded from the fair value hierarchy because the fair value is recorded using the net asset value per share practical expedient. The net asset value per share of this REIT is derived from member ownership in the capital venture to which a proportionate share of independently appraised net assets is attributed. The fair value was determined using the trust’s net asset value obtained from its audited financial statements. The Company is required to submit a request 45 days before a quarter end to dispose of the security.</t>
  </si>
  <si>
    <t>Loss and Loss Adjustment Expense Reserves</t>
  </si>
  <si>
    <t>6. Loss and Loss Adjustment Expense Reserves
The following table sets forth a reconciliation of beginning and ending reserves for losses and loss adjustment expenses (“LAE”), as shown in the Company’s consolidated financial statements for the periods indicated.
Six Months Ended June 30,
2016
2015
Reserves for losses and LAE at beginning of year
$
$
Less receivable from reinsurers related to unpaid losses and LAE
Net reserves for losses and LAE at beginning of year
Incurred losses and LAE, related to:
Current year
Prior years
Total incurred losses and LAE
Paid losses and LAE related to:
Current year
Prior years
Total paid losses and LAE
Net reserves for losses and LAE at end of period
Plus receivable from reinsurers related to unpaid losses and LAE
Reserves for losses and LAE at end of period
$
$
At the end of each period, the reserves were re-estimated for all prior accident years. The Company’s prior year reserves decreased by $ 21,867 and $ 12,011 for the six months ended June 30, 2016 and 2015 , respectively, and resulted from re-estimations of prior years ultimate loss and LAE liabilities. The decreases in prior years reserves during the six months ended June 30 , 2016 and 2015 , periods are primarily composed of reductions in our retained automobile and retained homeowners reserves.
The Company's automobile lines of business reserves decreased for the six months ended June 30, 2016 and 2015 , primarily due to fewer incurred but not yet reported claims than previously estimated and better than previously estimated severity on the Company’s established bodily injury and property damage case reserves. Due to the nature of the risks that the Company underwrites and has historically underwritten, management does not believe that it has an exposure to asbestos or environmental pollution liabilities.</t>
  </si>
  <si>
    <t>Commitments and Contingencies</t>
  </si>
  <si>
    <t>7. Commitments and Contingencies
On December 15, 2015, the Company filed for arbitration with a reinsurer in regards to the reinsurance recoverable resulting from the 2015 winter storm losses that are admissible under our contract. The total amount of recoverable in dispute, which is based on our total incurred loss, is $22,838 . No provision for collectability has been recorded in the financial statements as we believe the recoverable is valid and will be recovered.
Various claims, generally incidental to the conduct of normal business, are pending or alleged against the Company from time to time. In the opinion of management, based in part on the advice of legal counsel, the ultimate resolution of such claims will not have a material adverse effect on the Company’s consolidated financial statements. However, if estimates of the ultimate resolutions of those proceedings are revised, liabilities related to those proceedings could be adjusted in the near term.
Massachusetts law requires that insurers licensed to do business in Massachusetts participate in the Massachusetts Insurers Insolvency Fund (“Insolvency Fund”). Members of the Insolvency Fund are assessed a proportionate share of the obligations and expenses of the Insolvency Fund in connection with an insolvent insurer. It is anticipated that there will be additional assessments from time to time relating to various insolvencies. Although the timing and amounts of any future assessments are not known, based upon existing knowledge, management’s opinion is that such future assessments are not expected to have a material effect upon the financial position of the Company.</t>
  </si>
  <si>
    <t>Debt</t>
  </si>
  <si>
    <t>8. Debt
The Company has a Revolving Credit Agreement (the “Credit Agreement”) with Citizens Bank, N.A. (formerly known as RBS Citizens, N.A. (“Citizens Bank”). The Credit Agreement provides a $30,000 revolving credit facility with an accordion feature allowing for future expansion of the committed amount up to $50,000 . Loans under the credit facility bear interest at the Company’s option at either (i) the LIBOR rate plus 1.25% per annum or (ii) the higher of Citizens Bank prime rate or 0.5% above the federal funds rate plus 1.25% per annum. Interest only is payable prior to maturity. The Credit Agreement has a maturity date of August 14, 2018.
The Company’s obligations under the credit facility are secured by pledges of its assets and the capital stock of its operating subsidiaries. The credit facility is guaranteed by the Company’s non-insurance company subsidiaries. The credit facility contains covenants including requirements to maintain minimum risk-based capital ratios and statutory surplus of Safety Insurance Company as well as limitations or restrictions on indebtedness, liens, and other matters. As of June 30, 2016 , the Company was in compliance with all covenants. In addition, the credit facility includes customary events of default, including a cross-default provision permitting the lenders to accelerate the facility if the Company (i) defaults in any payment obligation under debt having a principal amount in excess of $10,000 or (ii) fails to perform any other covenant permitting acceleration of all such debt.
The Company had no amounts outstanding on its credit facility at June 30, 2016 and December 31, 2015 . The credit facility commitment fee included in interest expense was computed at a rate of 0.25% per annum on the $30,000 commitment at June 30, 2016 and 2015 .
Safety Insurance Company is a member of the FHLB-Boston. Membership in the FHLB-Boston allows the Company to borrow money at competitive interest rates provided the loan is collateralized by specific U.S Government residential mortgage backed securities. At June 30 , 2016 , the Company has the ability to borrow $197,337 using eligible invested assets that would be used as collateral. The Company has no amounts outstanding from the FHLB-Boston at June 30 , 2016 and at December 31, 2015 .</t>
  </si>
  <si>
    <t>Income Taxes</t>
  </si>
  <si>
    <t>9. Income Taxes
Federal income tax expense for the six months ended June 30, 2016 and 2015 has been computed using estimated effective tax rates. These rates are revised, if necessary, at the end of each successive interim period to reflect the current estimates of the annual effective tax rates. The effec tive rate in 2016 was lower than the statutory rate primarily due to adjustments for tax-exempt investment income. The 2015 effective rate is the result of the expected tax benefit related to net losses incurred by the Company during the year end December 31, 2015, calculated under ASC 740, Income Taxes (ASC 740-270-55), and adjustments for tax-exempt investment income.
The Company believes that the positions taken on its income tax returns for open tax years will be sustained upon examination by the Internal Revenue Service (“IRS”). Therefore, the Company has not recorded any liability for uncertain tax positions under ASC 740, Income Taxes .
During the six months ended June 30, 2016 , there were no material changes to the amount of the Company’s unrecognized tax benefits or to any assumptions regarding the amount of its ASC 740 liability.
The Company’s U.S. federal tax return for the year ended December 31, 2011 was examined by the IRS with no findings. In the Company’s opinion, adequate tax liabilities have been established for all open years. However, the amount of these tax liabilities could be revised in the near term if estimates of the Company’s ultimate liability are revised. Tax years prior to 2012 are closed.</t>
  </si>
  <si>
    <t>Share Repurchase Program</t>
  </si>
  <si>
    <t>10. Share Repurchase Program
On August 3, 2007, the Board of Directors approved a share repurchase program of up to $ 30,000 of the Company’s outstanding common shares. As of June 30 , 2016 , the Board of Directors had cumulatively authorized increases to the existing share repurchase program of up to $ 150,000 of its outstanding common shares. Under the program, the Company may repurchase shares of its common stock for cash in public or private transactions, in the open market or otherwise. The timing of such repurchases and actual number of shares repurchased will depend on a variety of factors including price, market conditions and applicable regulatory and corporate requirements. The program does not require the Company to repurchase any specific number of shares and it may be modified, suspended or terminated at any time without prior notice.
No share purchases were made by the Company under the program during the six months ended June 30, 2016 and 2015 . As of June 30, 2016 , the Company has purchased 2,279,570 shares at a cost of $ 83,835 .</t>
  </si>
  <si>
    <t>Related Party Transactions</t>
  </si>
  <si>
    <t>11. Related Party Transactions
Mr. A. Richard Caputo, Jr., a member of the Company’s Board of Directors and the Chairman of its Investment Committee, is a principal of The Jordan Company, LP (“Jordan”). In 2012, the Company participated as a lender in two loans made by syndicates of lenders to a portfolio company in which funds managed by Jordan are controlling or a significant investor. The first loan, made to Vantage Specialties, Inc., currently bears interest at a rate of 5.00% per annum and matures in February 2019 . The Company’s participation in the loan was $1,415 and $1,405 at June 30 , 2016 and December 31 , 2015 , respectively. The loan amortizes in equal quarterly installments of 0.25% of the principal amount per quarter. The second loan, made to ARCAS Automotive (formerly known as Sequa Auto), was disposed of in 2015 . The Company made the loans on the same terms as the other lenders participating in the syndicate. The loans were subject to the approval of the Company’s full Investment Committee.</t>
  </si>
  <si>
    <t>Subsequent Events</t>
  </si>
  <si>
    <t>12. Subsequent Events
The Company has evaluated subsequent events for recognition or disclosure in the consolidated financial statements filed on Form 10-Q with the SEC and no events have occurred that require recognition or disclosure.</t>
  </si>
  <si>
    <t>Earnings (loss) per Weighted Average Common Share (Tables)</t>
  </si>
  <si>
    <t>Computation of basic and diluted EPS</t>
  </si>
  <si>
    <t>Three Months Ended June 30,
Six Months Ended June 30,
2016
2015
2016
2015
Earnings attributable to common shareholders - basic and diluted:
Net income (loss) from continuing operations
$
$
$
$
Allocation of income for participating shares
—
—
Net income (loss) from continuing operations attributed to common shareholders
$
$
$
$
Earnings per share denominator - basis and diluted
Total weighted average common shares outstanding, including participating shares
Less: weighted average participating shares
Basic earnings per share denominator
Common equivalent shares- stock options
—
—
(1)
—
(3)
Common equivalent shares- non-vested performance stock grants
—
(2)
—
(4)
Diluted earnings per share denominator
Basic earnings (loss) per share
$
$
$
$
Diluted earnings (loss) per share
$
$
$
$
Undistributed earnings (loss) attributable to common shareholders - basic and diluted:
Net income (loss) from continuing operations attributable to common shareholders -Basic
$
$
$
$
Dividends declared
Undistributed earnings (loss)
$
$
$
$
Net income (loss) from continuing operations attributable to common shareholders -Diluted
$
$
$
$
Dividends declared
Undistributed earnings (loss)
$
$
$
$
(1)
Excludes 1,713 of common equivalent shares related to stock options because their inclusion would be anti dilutive due to the net loss of the Company.
(2)
Excludes 45,976 of common equivalent shares related to non-vested performance stock grants because their inclusion would be anti dilutive due to the net loss of the Company
(3)
Excludes 1,971 of common equivalent shares related to stock options because their inclusion would be anti dilutive due to the net loss of the Company.
(4)
Excludes 71,327 of common equivalent shares related to non-vested performance stock grants because their inclusion would be anti dilutive due to the net loss of the Company</t>
  </si>
  <si>
    <t>Share-Based Compensation (Tables)</t>
  </si>
  <si>
    <t>Schedule of stock option activity</t>
  </si>
  <si>
    <t>Weighted
Shares
Weighted
Average
Aggregate
Under
Average
Remaining
Intrinsic
Option
Exercise Price
Contractual Term
Value
Outstanding at beginning of year
6,200
$
42.85
Exercised
(6,000)
$
42.85
Forfeitures
(200)
$
42.85
Outstanding at end of period
—
$
—
none
$
—
Exercisable at end of period
—
$
—
none
$
—</t>
  </si>
  <si>
    <t>Schedule of restricted stock and performance-based restricted stock activity</t>
  </si>
  <si>
    <t>Shares
Weighted
Performance-based
Weighted
Under
Average
Shares Under
Average
Restriction
Fair Value
Restriction
Fair Value
Outstanding at beginning of year
$
$
Granted
Vested and unrestricted
Forfeited
Outstanding at end of period
$
$</t>
  </si>
  <si>
    <t>Investments (Tables)</t>
  </si>
  <si>
    <t>Gross unrealized gains and losses on investments in securities</t>
  </si>
  <si>
    <t>As of June 30, 2016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
Corporate and other securities
—
Subtotal, fixed maturity securities
—
Equity securities (2)
—
Other invested assets (5)
—
—
—
Totals
$
$
$
$
—
$
As of December 31, 2015
Gross Unrealized Losses (3)
Cost or
Gross
Non-OTTI
OTTI
Estimated
Amortized
Unrealized
Unrealized
Unrealized
Fair
Cost
Gains
Losses
Losses (4)
Value
U.S. Treasury securities
$
$
—
$
$
—
$
Obligations of states and political subdivisions
—
Residential mortgage-backed securities (1)
—
Commercial mortgage-backed securities
—
Other asset-backed securities
—
Corporate and other securities
—
Subtotal, fixed maturity securities
—
Equity securities (2)
—
Other invested assets (5)
—
—
—
Totals
$
$
$
$
—
$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d interests in mutual funds held to fund the Company’s executive deferred compensation plan.
(3)
Our investment portfolio included 259 and 514 securities in an unrealized loss position at June 30 , 2016 and December 31 , 2015 , respectively.
(4)
Amounts in this column represent other-than-temporary impairment (“OTTI”) recognized in accumulated other comprehensive income.
(5)
Other invested assets are accounted for under the equity method which approximated fair value.</t>
  </si>
  <si>
    <t>Amortized cost and the estimated fair value of fixed maturity securities, by maturity</t>
  </si>
  <si>
    <t>As of June 30, 2016
Amortized
Estimated
Cost
Fair Value
Due in one year or less
$
$
Due after one year through five years
Due after five years through ten years
Due after ten years through twenty years
Due after twenty years
Asset-backed securities
Totals
$
$</t>
  </si>
  <si>
    <t>Gross realized gains and losses on sales of investments</t>
  </si>
  <si>
    <t>Three Months Ended June 30,
Six Months Ended June 30,
2016
2015
2016
2015
Gross realized gains
Fixed maturity securities
$
$
$
$
Equity securities
Gross realized losses
Fixed maturity securities
Equity securities
Net realized gains (losses) on investments
$
$
$
$</t>
  </si>
  <si>
    <t>Gross unrealized losses included in the Company's investment portfolio and the fair value of those securities</t>
  </si>
  <si>
    <t>As of June 30, 2016
Less than 12 Months
12 Months or More
Total
Estimated
Unrealized
Estimated
Unrealized
Estimated
Unrealized
Fair Value
Losses
Fair Value
Losses
Fair Value
Losses
U.S. Treasury securities
$
—
$
—
$
—
$
—
$
—
$
—
Obligations of states and political subdivisions
—
—
Residential mortgage-backed securities
Commercial mortgage-backed securities
—
—
Other asset-backed securities
—
—
—
—
—
—
Corporate and other securities
Subtotal, fixed maturity securities
Equity securities
Total temporarily impaired securities
$
$
$
$
$
$
As of December 31, 2015
Less than 12 Months
12 Months or More
Total
Estimated
Unrealized
Estimated
Unrealized
Estimated
Unrealized
Fair Value
Losses
Fair Value
Losses
Fair Value
Losses
U.S. Treasury securities
$
$
$
—
$
—
$
$
Obligations of states and political subdivisions
Residential mortgage-backed securities
Commercial mortgage-backed securities
—
—
Other asset-backed securities
—
—
Corporate and other securities
Subtotal, fixed maturity securities
Equity securities
Total temporarily impaired securities
$
$
$
$
$
$</t>
  </si>
  <si>
    <t>Credit loss recognized in earnings related to fixed maturity securities</t>
  </si>
  <si>
    <t>Three Months Ended June 30,
Six Months Ended June 30,
2016
2015
2016
2015
Credit losses on fixed maturity securities, beginning of period
$
$
-
$
$
-
Add: credit losses on OTTI not previously recognized
-
-
Less: credit losses on securities sold
-
-
-
Less: credit losses on securities impaired due to intent to sell
-
-
-
-
Add: credit losses on previously impaired securities
-
-
-
-
Less: increases in cash flows expected on previously impaired securities
-
-
-
-
Credit losses on fixed maturity securities, end of period
$
$
-
$
$
-</t>
  </si>
  <si>
    <t>Components of net investment income</t>
  </si>
  <si>
    <t>Three Months Ended June 30,
Six Months Ended June 30,
2016
2015
2016
2015
Interest on fixed maturity securities
$
$
$
$
Dividends on equity securities
Equity in earnings of other invested assets
Interest on other assets
Interest on cash and cash equivalents
Total investment income
Investment expenses
Net investment income
$
$
$
$</t>
  </si>
  <si>
    <t>Fair value measurements for available-for-sale investments</t>
  </si>
  <si>
    <t>As of June 30, 2016
Total
Level 1 Inputs
Level 2 Inputs
Level 3 Inputs
U.S. Treasury securities
$
$
—
$
$
—
Obligations of states and political subdivisions
—
—
Residential mortgage-backed securities
—
—
Commercial mortgage-backed securities
—
—
Other asset-backed securities
—
—
Corporate and other securities
—
—
Equity securities
—
Total investment securities
$
$
$
$
As of December 31, 2015
Total
Level 1 Inputs
Level 2 Inputs
Level 3 Inputs
U.S. Treasury securities
$
$
—
$
$
—
Obligations of states and political subdivisions
—
—
Residential mortgage-backed securities
—
—
Commercial mortgage-backed securities
—
—
Other asset-backed securities
—
—
Corporate and other securities
—
—
Equity securities
—
Total investment securities
$
$
$
$</t>
  </si>
  <si>
    <t>Changes in the Company's Level 3 fair value securities</t>
  </si>
  <si>
    <t>Three Months Ended June 30,
Six Months Ended June 30,
2016
2015
2016
2015
Level 3
Level 3
Level 3
Level 3
Fair Value
Fair Value
Fair Value
Fair Value
Securities
Securities
Securities
Securities
Balance at beginning of period
$
$
$
Net gains and losses included in earnings
—
—
—
—
Net gains included in other comprehensive income
—
—
—
—
Purchases
Sales
—
—
—
—
Transfers into Level 3
—
—
—
—
Transfers out of Level 3
—
—
—
—
Balance at end of period
$
$
$
$
Amount of total losses included in earnings attributable to the change in unrealized losses related to assets still held at end of period
$
—
$
—
$
—
$
—</t>
  </si>
  <si>
    <t>Loss and Loss Adjustment Expense Reserves (Tables)</t>
  </si>
  <si>
    <t>Schedule of reconciliation of beginning and ending reserves for losses and loss adjustment expenses (LAE)</t>
  </si>
  <si>
    <t>Six Months Ended June 30,
2016
2015
Reserves for losses and LAE at beginning of year
$
$
Less receivable from reinsurers related to unpaid losses and LAE
Net reserves for losses and LAE at beginning of year
Incurred losses and LAE, related to:
Current year
Prior years
Total incurred losses and LAE
Paid losses and LAE related to:
Current year
Prior years
Total paid losses and LAE
Net reserves for losses and LAE at end of period
Plus receivable from reinsurers related to unpaid losses and LAE
Reserves for losses and LAE at end of period
$
$</t>
  </si>
  <si>
    <t>Recent Accounting Pronouncements (Details) - USD ($) $ in Thousands</t>
  </si>
  <si>
    <t>Accounting Standards Update 2015-07</t>
  </si>
  <si>
    <t>Alternative investments fair value</t>
  </si>
  <si>
    <t>Earnings (loss) per Weighted Average Common Share (Details) - USD ($) $ / shares in Units, $ in Thousands</t>
  </si>
  <si>
    <t>Earnings attributable to common shareholders - basic and diluted:</t>
  </si>
  <si>
    <t>Net income (loss) from continuing operations</t>
  </si>
  <si>
    <t>Allocation of income for participating shares</t>
  </si>
  <si>
    <t>Net income (loss) from continuing operations attributed to common shareholders</t>
  </si>
  <si>
    <t>Total weighted average common shares outstanding, including participating shares</t>
  </si>
  <si>
    <t>Less: weighted average participating shares</t>
  </si>
  <si>
    <t>Basic earnings per share denominator</t>
  </si>
  <si>
    <t>Common equivalent shares- stock options</t>
  </si>
  <si>
    <t>Common equivalent shares- non-vested performance stock grants</t>
  </si>
  <si>
    <t>Diluted earnings per share denominator</t>
  </si>
  <si>
    <t>Basic earnings (loss) per share (in dollars per share)</t>
  </si>
  <si>
    <t>Diluted earnings (loss) per share (in dollars per share)</t>
  </si>
  <si>
    <t>Undistributed earning (loss) attributable to common shareholders - basic and diluted:</t>
  </si>
  <si>
    <t>Net (loss) income from continuing operations attributable to common shareholders -Basic</t>
  </si>
  <si>
    <t>Dividends declared</t>
  </si>
  <si>
    <t>Undistributed earnings (loss)</t>
  </si>
  <si>
    <t>Net (loss) income from continuing operations attributable to common shareholders -Diluted</t>
  </si>
  <si>
    <t>Undistributed earnings (loss) - Diluted</t>
  </si>
  <si>
    <t>Stock options</t>
  </si>
  <si>
    <t>Antidilutive common shares</t>
  </si>
  <si>
    <t>Non Vested Performance Stock Grants</t>
  </si>
  <si>
    <t>Share-Based Compensation (Details)</t>
  </si>
  <si>
    <t>Jun. 30, 2016shares</t>
  </si>
  <si>
    <t>Maximum number of shares of common stock with respect to which awards may be granted</t>
  </si>
  <si>
    <t>Number of shares available for future grant</t>
  </si>
  <si>
    <t>Share-Based Compensation Stock Options (Details) - USD ($) $ / shares in Units, $ in Thousands</t>
  </si>
  <si>
    <t>Shares Under Option</t>
  </si>
  <si>
    <t>Outstanding at beginning of year (in shares)</t>
  </si>
  <si>
    <t>Exercised (in shares)</t>
  </si>
  <si>
    <t>Forfeited (in shares)</t>
  </si>
  <si>
    <t>Weighted Average Exercise Price</t>
  </si>
  <si>
    <t>Outstanding at beginning of year (in dollars per share)</t>
  </si>
  <si>
    <t>Exercised (in dollars per share)</t>
  </si>
  <si>
    <t>Forfeited (in dollars per share)</t>
  </si>
  <si>
    <t>Weighted Average Remaining Contractual Term</t>
  </si>
  <si>
    <t>Weighted average remaining contractual term of options outstanding</t>
  </si>
  <si>
    <t>0 years</t>
  </si>
  <si>
    <t>Weighted average remaining contractual term of options exercisable</t>
  </si>
  <si>
    <t>Additional disclosure</t>
  </si>
  <si>
    <t>Total intrinsic value of options exercised</t>
  </si>
  <si>
    <t>Cash received from stock options exercised</t>
  </si>
  <si>
    <t>Share-Based Compensation Restricted Stock Activity (Details) - USD ($) $ / shares in Units, $ in Thousands</t>
  </si>
  <si>
    <t>Weighted Average Fair Value</t>
  </si>
  <si>
    <t>Unrecognized compensation expense related to non-vested restricted stock awards</t>
  </si>
  <si>
    <t>Employee Service Share Based Compensation Nonvested Awards Total Compensation Cost Not Yet Recognized Period For Recognition</t>
  </si>
  <si>
    <t>2 years 3 months 18 days</t>
  </si>
  <si>
    <t>Total fair value of the shares that were vested and unrestricted during the period</t>
  </si>
  <si>
    <t>Restricted Stock</t>
  </si>
  <si>
    <t>Shares Under Restriction</t>
  </si>
  <si>
    <t>Granted (in shares)</t>
  </si>
  <si>
    <t>Vested and unrestricted (in shares)</t>
  </si>
  <si>
    <t>Outstanding at end of year (in shares)</t>
  </si>
  <si>
    <t>Granted (in dollars per share)</t>
  </si>
  <si>
    <t>Vested and unrestricted (in dollars per share)</t>
  </si>
  <si>
    <t>Outstanding at end of period (in dollars per share)</t>
  </si>
  <si>
    <t>Compensation expense</t>
  </si>
  <si>
    <t>Income tax benefits from compensation expense</t>
  </si>
  <si>
    <t>Restricted Stock | Non-executives</t>
  </si>
  <si>
    <t>Vesting period</t>
  </si>
  <si>
    <t>5 years</t>
  </si>
  <si>
    <t>Restricted Stock | Executives</t>
  </si>
  <si>
    <t>3 years</t>
  </si>
  <si>
    <t>Restricted Stock | First anniversary of grant date | Executives</t>
  </si>
  <si>
    <t>Actual Payouts (as a percent)</t>
  </si>
  <si>
    <t>30.00%</t>
  </si>
  <si>
    <t>Restricted Stock | Second anniversary of grant date | Executives</t>
  </si>
  <si>
    <t>Restricted Stock | Third anniversary of grant date | Executives</t>
  </si>
  <si>
    <t>40.00%</t>
  </si>
  <si>
    <t>Performance-based | Restricted Stock</t>
  </si>
  <si>
    <t>Performance-based | Restricted Stock | Minimum</t>
  </si>
  <si>
    <t>0.00%</t>
  </si>
  <si>
    <t>Performance-based | Restricted Stock | Maximum</t>
  </si>
  <si>
    <t>200.00%</t>
  </si>
  <si>
    <t>Investments (Details) $ in Thousands</t>
  </si>
  <si>
    <t>Jun. 30, 2016USD ($)item</t>
  </si>
  <si>
    <t>Dec. 31, 2015USD ($)item</t>
  </si>
  <si>
    <t>Securities available-for-sale</t>
  </si>
  <si>
    <t>Fixed maturity securities, Gross Unrealized Gains</t>
  </si>
  <si>
    <t>Fixed maturity securities, Non-OTTI Gross Unrealized Losses</t>
  </si>
  <si>
    <t>Fixed maturity securities, Estimated Fair Value</t>
  </si>
  <si>
    <t>Equity securities, Cost or Amortized Cost</t>
  </si>
  <si>
    <t>Equity securities, Estimated Fair Value</t>
  </si>
  <si>
    <t>Cost or Amortized Cost</t>
  </si>
  <si>
    <t>Gross Unrealized Gains</t>
  </si>
  <si>
    <t>Gross Non-OTTI Unrealized Losses</t>
  </si>
  <si>
    <t>Estimated Fair Value</t>
  </si>
  <si>
    <t>Number of securities in an unrealized loss position | item</t>
  </si>
  <si>
    <t>U.S. Treasury securities</t>
  </si>
  <si>
    <t>Obligations of states and political subdivisions</t>
  </si>
  <si>
    <t>Residential mortgage-backed securities</t>
  </si>
  <si>
    <t>Commercial mortgage-backed securities</t>
  </si>
  <si>
    <t>Other asset-backed securities</t>
  </si>
  <si>
    <t>Corporate and other securities</t>
  </si>
  <si>
    <t>Equity securities</t>
  </si>
  <si>
    <t>Equity securities, Gross Unrealized Gains</t>
  </si>
  <si>
    <t>Equity securities, Non-OTTI Gross Unrealized Losses</t>
  </si>
  <si>
    <t>Other invested assets, Estimated Fair Value</t>
  </si>
  <si>
    <t>Investments Amortized Cost and Estimated Fair Value (Details) - USD ($) $ in Thousands</t>
  </si>
  <si>
    <t>Amortized Cost</t>
  </si>
  <si>
    <t>Due in one year or less, Amortized Cost</t>
  </si>
  <si>
    <t>Due after one year through five years, Amortized Cost</t>
  </si>
  <si>
    <t>Due after five years though ten years, Amortized Cost</t>
  </si>
  <si>
    <t>Due after ten years through twenty years</t>
  </si>
  <si>
    <t>Due after ten years, Amortized Cost</t>
  </si>
  <si>
    <t>Asset-backed securities, Amortized Cost</t>
  </si>
  <si>
    <t>Totals, Amortized Cost</t>
  </si>
  <si>
    <t>Fair Value</t>
  </si>
  <si>
    <t>Due in one year or less, Fair Value</t>
  </si>
  <si>
    <t>Due after one year through five years, Fair Value</t>
  </si>
  <si>
    <t>Due after five years through ten years, Fair Value</t>
  </si>
  <si>
    <t>Due after twenty years</t>
  </si>
  <si>
    <t>Asset-backed securities, Fair Value</t>
  </si>
  <si>
    <t>Totals, Fair Value</t>
  </si>
  <si>
    <t>Investments Gross Realized Gains and Losses (Details) - USD ($) $ in Thousands</t>
  </si>
  <si>
    <t>Subtotal, fixed maturity securities</t>
  </si>
  <si>
    <t>Gross realized gains</t>
  </si>
  <si>
    <t>Gross realized losses</t>
  </si>
  <si>
    <t>Investments Gross Unrealized Losses and Fair Value (Details) - USD ($) $ in Thousands</t>
  </si>
  <si>
    <t>Estimated Fair Value, Less than 12 Months</t>
  </si>
  <si>
    <t>Estimated Fair Value, 12 Months or More</t>
  </si>
  <si>
    <t>Estimated Fair Value, Total</t>
  </si>
  <si>
    <t>Unrealized Losses</t>
  </si>
  <si>
    <t>Unrealized Losses, Less than 12 Months</t>
  </si>
  <si>
    <t>Unrealized Losses, 12 Months or More</t>
  </si>
  <si>
    <t>Unrealized Losses, Total</t>
  </si>
  <si>
    <t>Investments Other-Than_Temporary Impairments (Details) $ in Thousands</t>
  </si>
  <si>
    <t>12 Months Ended</t>
  </si>
  <si>
    <t>Jun. 30, 2016USD ($)</t>
  </si>
  <si>
    <t>Jun. 30, 2015USD ($)</t>
  </si>
  <si>
    <t>Other-Than-Temporary Impairments</t>
  </si>
  <si>
    <t>Securities held with a material (20% or greater) unrealized loss for four or more consecutive quarters | item</t>
  </si>
  <si>
    <t>Material loss threshold, percentage</t>
  </si>
  <si>
    <t>20.00%</t>
  </si>
  <si>
    <t>Material loss threshold, number of consecutive quarters | item</t>
  </si>
  <si>
    <t>OTTI charges</t>
  </si>
  <si>
    <t>Other than Temporary Impairment, Credit Losses Recognized in Earnings [Roll Forward]</t>
  </si>
  <si>
    <t>Credit losses on fixed maturity securities, beginning of period</t>
  </si>
  <si>
    <t>Add: credit losses on OTTI not previously recognized</t>
  </si>
  <si>
    <t>Less: credit losses on securities sold</t>
  </si>
  <si>
    <t>Credit losses on fixed maturity securities, end of period</t>
  </si>
  <si>
    <t>Amounts included in accumulated other comprehensive income related to OTTI securities</t>
  </si>
  <si>
    <t>Subprime mortgage debt securities</t>
  </si>
  <si>
    <t>Securities held</t>
  </si>
  <si>
    <t>Investments Components of Net Investment Income (Details) - USD ($) $ in Thousands</t>
  </si>
  <si>
    <t>Interest on fixed maturity securities</t>
  </si>
  <si>
    <t>Dividends on equity securities</t>
  </si>
  <si>
    <t>Equity in earnings of other invested assets</t>
  </si>
  <si>
    <t>Interest on other assets</t>
  </si>
  <si>
    <t>Interest on cash and cash equivalents</t>
  </si>
  <si>
    <t>Total investment income</t>
  </si>
  <si>
    <t>Investment expenses</t>
  </si>
  <si>
    <t>Investments Level 1 - 3 Inputs (Details) - USD ($) $ in Thousands</t>
  </si>
  <si>
    <t>Fair value of financial instruments</t>
  </si>
  <si>
    <t>Short-term investments</t>
  </si>
  <si>
    <t>Fair value measurement</t>
  </si>
  <si>
    <t>Available-for-sale investments</t>
  </si>
  <si>
    <t>Level 1 Inputs</t>
  </si>
  <si>
    <t>Level 1 Inputs | Equity securities</t>
  </si>
  <si>
    <t>Level 2 Inputs</t>
  </si>
  <si>
    <t>Level 2 Inputs | U.S. Treasury securities</t>
  </si>
  <si>
    <t>Level 2 Inputs | Obligations of states and political subdivisions</t>
  </si>
  <si>
    <t>Level 2 Inputs | Residential mortgage-backed securities</t>
  </si>
  <si>
    <t>Level 2 Inputs | Commercial mortgage-backed securities</t>
  </si>
  <si>
    <t>Level 2 Inputs | Other asset-backed securities</t>
  </si>
  <si>
    <t>Level 2 Inputs | Corporate and other securities</t>
  </si>
  <si>
    <t>Level 3 Inputs</t>
  </si>
  <si>
    <t>Level 3 Inputs | Equity securities</t>
  </si>
  <si>
    <t>Investments Transfers between Levels (Details) $ in Thousands</t>
  </si>
  <si>
    <t>Jun. 30, 2015USD ($)item</t>
  </si>
  <si>
    <t>Dec. 31, 2015USD ($)</t>
  </si>
  <si>
    <t>Transfers between Levels</t>
  </si>
  <si>
    <t>Transfers from Level 1 to Level 2</t>
  </si>
  <si>
    <t>Balance at beginning of period</t>
  </si>
  <si>
    <t>Purchases</t>
  </si>
  <si>
    <t>Transfers into Level 3</t>
  </si>
  <si>
    <t>Balance at end of period</t>
  </si>
  <si>
    <t>Number of level 3 securities held | item</t>
  </si>
  <si>
    <t>Period of advance notice before quarter end</t>
  </si>
  <si>
    <t>45 days</t>
  </si>
  <si>
    <t>Loss and Loss Adjustment Expense Reserves (Details) - USD ($) $ in Thousands</t>
  </si>
  <si>
    <t>Dec. 31, 2014</t>
  </si>
  <si>
    <t>Reserves for losses and LAE at beginning of year</t>
  </si>
  <si>
    <t>Less receivable from reinsurers related to unpaid losses and LAE</t>
  </si>
  <si>
    <t>Net reserves for losses and LAE at beginning of year</t>
  </si>
  <si>
    <t>Incurred losses and LAE, related to:</t>
  </si>
  <si>
    <t>Current Year</t>
  </si>
  <si>
    <t>Prior Years</t>
  </si>
  <si>
    <t>Total incurred losses and LAE</t>
  </si>
  <si>
    <t>Paid losses and LAE related to:</t>
  </si>
  <si>
    <t>Current year</t>
  </si>
  <si>
    <t>Prior years</t>
  </si>
  <si>
    <t>Total paid losses and LAE</t>
  </si>
  <si>
    <t>Net reserves for losses and LAE at end of period</t>
  </si>
  <si>
    <t>Plus receivable from reinsurers related to unpaid losses and LAE</t>
  </si>
  <si>
    <t>Reserves for losses and LAE at end of period</t>
  </si>
  <si>
    <t>Commitments and Contingencies (Details) $ in Thousands</t>
  </si>
  <si>
    <t>Dec. 15, 2015USD ($)</t>
  </si>
  <si>
    <t>Reinsurance recoverables in arbitration</t>
  </si>
  <si>
    <t>Debt (Details) - USD ($) $ in Thousands</t>
  </si>
  <si>
    <t>Revolving Credit Agreement | LIBOR rate</t>
  </si>
  <si>
    <t>Spread on variable rate (as a percent)</t>
  </si>
  <si>
    <t>1.25%</t>
  </si>
  <si>
    <t>Variable interest rate basis</t>
  </si>
  <si>
    <t>LIBOR</t>
  </si>
  <si>
    <t>Revolving Credit Agreement | Prime rate</t>
  </si>
  <si>
    <t>prime rate</t>
  </si>
  <si>
    <t>Revolving Credit Agreement | Federal Funds Effective Swap Rate [Member]</t>
  </si>
  <si>
    <t>federal funds rate</t>
  </si>
  <si>
    <t>Additional spread on variable rate (as a percent)</t>
  </si>
  <si>
    <t>0.50%</t>
  </si>
  <si>
    <t>RBS Citizens | Revolving Credit Agreement</t>
  </si>
  <si>
    <t>Current borrowing capacity</t>
  </si>
  <si>
    <t>Maximum borrowing capacity</t>
  </si>
  <si>
    <t>Default trigger, principal amount</t>
  </si>
  <si>
    <t>Outstanding amount</t>
  </si>
  <si>
    <t>Commitment fee (as a percent)</t>
  </si>
  <si>
    <t>0.25%</t>
  </si>
  <si>
    <t>F H L B Boston [Member]</t>
  </si>
  <si>
    <t>Maximum borrowing capacity using eligible invested assets as collateral</t>
  </si>
  <si>
    <t>Share Repurchase Program (Details) - USD ($) $ in Thousands</t>
  </si>
  <si>
    <t>Aug. 03, 2007</t>
  </si>
  <si>
    <t>Number of common shares purchased during period under the program</t>
  </si>
  <si>
    <t>Treasury stock, at cost</t>
  </si>
  <si>
    <t>Related Party Transactions (Details) $ in Thousands</t>
  </si>
  <si>
    <t>Dec. 31, 2012item</t>
  </si>
  <si>
    <t>Related party transaction</t>
  </si>
  <si>
    <t>Number of loans in which the entity participated as lender | item</t>
  </si>
  <si>
    <t>Loan to Vantage Specialties | Mr. A. Richard Caputo, Jr., a member of the Company's Board of Directors and the Chairman of its Investment Committee</t>
  </si>
  <si>
    <t>Interest rate (as a percent)</t>
  </si>
  <si>
    <t>5.00%</t>
  </si>
  <si>
    <t>Current value | $</t>
  </si>
  <si>
    <t>Loan to ARCAS Automotive | Mr. A. Richard Caputo, Jr., a member of the Company's Board of Directors and the Chairman of its Investment Committee</t>
  </si>
  <si>
    <t>Repayment, percentage of principal per quart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7205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5158074</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12277</v>
      </c>
      <c t="n" r="C3" s="7">
        <v>1081637</v>
      </c>
    </row>
    <row spans="1:3" r="4">
      <c t="s" r="A4" s="4">
        <v>28</v>
      </c>
      <c t="n" r="B4" s="6">
        <v>116961</v>
      </c>
      <c t="n" r="C4" s="6">
        <v>110204</v>
      </c>
    </row>
    <row spans="1:3" r="5">
      <c t="s" r="A5" s="4">
        <v>29</v>
      </c>
      <c t="n" r="B5" s="6">
        <v>19304</v>
      </c>
      <c t="n" r="C5" s="6">
        <v>17602</v>
      </c>
    </row>
    <row spans="1:3" r="6">
      <c t="s" r="A6" s="4">
        <v>30</v>
      </c>
      <c t="n" r="B6" s="6">
        <v>1248542</v>
      </c>
      <c t="n" r="C6" s="6">
        <v>1209443</v>
      </c>
    </row>
    <row spans="1:3" r="7">
      <c t="s" r="A7" s="4">
        <v>31</v>
      </c>
      <c t="n" r="B7" s="6">
        <v>44053</v>
      </c>
      <c t="n" r="C7" s="6">
        <v>47494</v>
      </c>
    </row>
    <row spans="1:3" r="8">
      <c t="s" r="A8" s="4">
        <v>32</v>
      </c>
      <c t="n" r="B8" s="6">
        <v>195509</v>
      </c>
      <c t="n" r="C8" s="6">
        <v>178567</v>
      </c>
    </row>
    <row spans="1:3" r="9">
      <c t="s" r="A9" s="4">
        <v>33</v>
      </c>
      <c t="n" r="B9" s="6">
        <v>518</v>
      </c>
      <c t="n" r="C9" s="6">
        <v>260</v>
      </c>
    </row>
    <row spans="1:3" r="10">
      <c t="s" r="A10" s="4">
        <v>34</v>
      </c>
      <c t="n" r="B10" s="6">
        <v>8469</v>
      </c>
      <c t="n" r="C10" s="6">
        <v>8922</v>
      </c>
    </row>
    <row spans="1:3" r="11">
      <c t="s" r="A11" s="4">
        <v>35</v>
      </c>
      <c t="n" r="B11" s="6">
        <v>17037</v>
      </c>
      <c t="n" r="C11" s="6">
        <v>15497</v>
      </c>
    </row>
    <row spans="1:3" r="12">
      <c t="s" r="A12" s="4">
        <v>36</v>
      </c>
      <c t="n" r="B12" s="6">
        <v>26444</v>
      </c>
      <c t="n" r="C12" s="6">
        <v>40972</v>
      </c>
    </row>
    <row spans="1:3" r="13">
      <c t="s" r="A13" s="4">
        <v>37</v>
      </c>
      <c t="n" r="B13" s="6">
        <v>78043</v>
      </c>
      <c t="n" r="C13" s="6">
        <v>68261</v>
      </c>
    </row>
    <row spans="1:3" r="14">
      <c t="s" r="A14" s="4">
        <v>38</v>
      </c>
      <c t="n" r="B14" s="6">
        <v>28886</v>
      </c>
      <c t="n" r="C14" s="6">
        <v>23222</v>
      </c>
    </row>
    <row spans="1:3" r="15">
      <c t="s" r="A15" s="4">
        <v>39</v>
      </c>
      <c t="n" r="B15" s="6">
        <v>72386</v>
      </c>
      <c t="n" r="C15" s="6">
        <v>68937</v>
      </c>
    </row>
    <row spans="1:3" r="16">
      <c t="s" r="A16" s="4">
        <v>40</v>
      </c>
      <c t="n" r="C16" s="6">
        <v>4430</v>
      </c>
    </row>
    <row spans="1:3" r="17">
      <c t="s" r="A17" s="4">
        <v>41</v>
      </c>
      <c t="n" r="B17" s="6">
        <v>27695</v>
      </c>
      <c t="n" r="C17" s="6">
        <v>23558</v>
      </c>
    </row>
    <row spans="1:3" r="18">
      <c t="s" r="A18" s="4">
        <v>42</v>
      </c>
      <c t="n" r="B18" s="6">
        <v>16917</v>
      </c>
      <c t="n" r="C18" s="6">
        <v>14306</v>
      </c>
    </row>
    <row spans="1:3" r="19">
      <c t="s" r="A19" s="4">
        <v>43</v>
      </c>
      <c t="n" r="B19" s="6">
        <v>1764499</v>
      </c>
      <c t="n" r="C19" s="6">
        <v>1703869</v>
      </c>
    </row>
    <row spans="1:3" r="20">
      <c t="s" r="A20" s="3">
        <v>44</v>
      </c>
    </row>
    <row spans="1:3" r="21">
      <c t="s" r="A21" s="4">
        <v>45</v>
      </c>
      <c t="n" r="B21" s="6">
        <v>544082</v>
      </c>
      <c t="n" r="C21" s="6">
        <v>553977</v>
      </c>
    </row>
    <row spans="1:3" r="22">
      <c t="s" r="A22" s="4">
        <v>46</v>
      </c>
      <c t="n" r="B22" s="6">
        <v>428135</v>
      </c>
      <c t="n" r="C22" s="6">
        <v>401961</v>
      </c>
    </row>
    <row spans="1:3" r="23">
      <c t="s" r="A23" s="4">
        <v>47</v>
      </c>
      <c t="n" r="B23" s="6">
        <v>51762</v>
      </c>
      <c t="n" r="C23" s="6">
        <v>53722</v>
      </c>
    </row>
    <row spans="1:3" r="24">
      <c t="s" r="A24" s="4">
        <v>48</v>
      </c>
      <c t="n" r="B24" s="6">
        <v>7093</v>
      </c>
      <c t="n" r="C24" s="6">
        <v>8607</v>
      </c>
    </row>
    <row spans="1:3" r="25">
      <c t="s" r="A25" s="4">
        <v>49</v>
      </c>
      <c t="n" r="B25" s="6">
        <v>23177</v>
      </c>
      <c t="n" r="C25" s="6">
        <v>11547</v>
      </c>
    </row>
    <row spans="1:3" r="26">
      <c t="s" r="A26" s="4">
        <v>40</v>
      </c>
      <c t="n" r="B26" s="6">
        <v>7117</v>
      </c>
    </row>
    <row spans="1:3" r="27">
      <c t="s" r="A27" s="4">
        <v>50</v>
      </c>
      <c t="n" r="B27" s="6">
        <v>23098</v>
      </c>
      <c t="n" r="C27" s="6">
        <v>29556</v>
      </c>
    </row>
    <row spans="1:3" r="28">
      <c t="s" r="A28" s="4">
        <v>51</v>
      </c>
      <c t="n" r="B28" s="6">
        <v>1084464</v>
      </c>
      <c t="n" r="C28" s="6">
        <v>1059370</v>
      </c>
    </row>
    <row spans="1:3" r="29">
      <c t="s" r="A29" s="4">
        <v>52</v>
      </c>
      <c t="s" r="B29" s="4">
        <v>53</v>
      </c>
      <c t="s" r="C29" s="4">
        <v>53</v>
      </c>
    </row>
    <row spans="1:3" r="30">
      <c t="s" r="A30" s="3">
        <v>54</v>
      </c>
    </row>
    <row spans="1:3" r="31">
      <c t="s" r="A31" s="4">
        <v>55</v>
      </c>
      <c t="n" r="B31" s="6">
        <v>174</v>
      </c>
      <c t="n" r="C31" s="6">
        <v>174</v>
      </c>
    </row>
    <row spans="1:3" r="32">
      <c t="s" r="A32" s="4">
        <v>56</v>
      </c>
      <c t="n" r="B32" s="6">
        <v>182278</v>
      </c>
      <c t="n" r="C32" s="6">
        <v>179896</v>
      </c>
    </row>
    <row spans="1:3" r="33">
      <c t="s" r="A33" s="4">
        <v>57</v>
      </c>
      <c t="n" r="B33" s="6">
        <v>36746</v>
      </c>
      <c t="n" r="C33" s="6">
        <v>16464</v>
      </c>
    </row>
    <row spans="1:3" r="34">
      <c t="s" r="A34" s="4">
        <v>58</v>
      </c>
      <c t="n" r="B34" s="6">
        <v>544672</v>
      </c>
      <c t="n" r="C34" s="6">
        <v>531800</v>
      </c>
    </row>
    <row spans="1:3" r="35">
      <c t="s" r="A35" s="4">
        <v>59</v>
      </c>
      <c t="n" r="B35" s="6">
        <v>-83835</v>
      </c>
      <c t="n" r="C35" s="6">
        <v>-83835</v>
      </c>
    </row>
    <row spans="1:3" r="36">
      <c t="s" r="A36" s="4">
        <v>60</v>
      </c>
      <c t="n" r="B36" s="6">
        <v>680035</v>
      </c>
      <c t="n" r="C36" s="6">
        <v>644499</v>
      </c>
    </row>
    <row spans="1:3" r="37">
      <c t="s" r="A37" s="4">
        <v>61</v>
      </c>
      <c t="n" r="B37" s="7">
        <v>1764499</v>
      </c>
      <c t="n" r="C37" s="7">
        <v>1703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75</v>
      </c>
      <c t="s" r="B1" s="2">
        <v>1</v>
      </c>
    </row>
    <row spans="1:2" r="2">
      <c t="s" r="B2" s="2">
        <v>2</v>
      </c>
    </row>
    <row spans="1:2" r="3">
      <c t="s" r="A3" s="3">
        <v>155</v>
      </c>
    </row>
    <row spans="1:2" r="4">
      <c t="s" r="A4" s="4">
        <v>176</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178</v>
      </c>
      <c t="s" r="B1" s="2">
        <v>1</v>
      </c>
    </row>
    <row spans="1:2" r="2">
      <c t="s" r="B2" s="2">
        <v>2</v>
      </c>
    </row>
    <row spans="1:2" r="3">
      <c t="s" r="A3" s="3">
        <v>157</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59</v>
      </c>
    </row>
    <row spans="1:2" r="4">
      <c t="s" r="A4" s="4">
        <v>184</v>
      </c>
      <c t="s" r="B4" s="4">
        <v>185</v>
      </c>
    </row>
    <row spans="1:2" r="5">
      <c t="s" r="A5" s="4">
        <v>186</v>
      </c>
      <c t="s" r="B5" s="4">
        <v>187</v>
      </c>
    </row>
    <row spans="1:2" r="6">
      <c t="s" r="A6" s="4">
        <v>188</v>
      </c>
      <c t="s" r="B6" s="4">
        <v>189</v>
      </c>
    </row>
    <row spans="1:2" r="7">
      <c t="s" r="A7" s="4">
        <v>190</v>
      </c>
      <c t="s" r="B7" s="4">
        <v>191</v>
      </c>
    </row>
    <row spans="1:2" r="8">
      <c t="s" r="A8" s="4">
        <v>192</v>
      </c>
      <c t="s" r="B8" s="4">
        <v>193</v>
      </c>
    </row>
    <row spans="1:2" r="9">
      <c t="s" r="A9" s="4">
        <v>194</v>
      </c>
      <c t="s" r="B9" s="4">
        <v>195</v>
      </c>
    </row>
    <row spans="1:2" r="10">
      <c t="s" r="A10" s="4">
        <v>196</v>
      </c>
      <c t="s" r="B10" s="4">
        <v>197</v>
      </c>
    </row>
    <row spans="1:2" r="11">
      <c t="s" r="A11" s="4">
        <v>198</v>
      </c>
      <c t="s" r="B11"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61</v>
      </c>
    </row>
    <row spans="1:2" r="4">
      <c t="s" r="A4" s="4">
        <v>201</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03</v>
      </c>
      <c t="s" r="B1" s="2">
        <v>2</v>
      </c>
      <c t="s" r="C1" s="2">
        <v>25</v>
      </c>
    </row>
    <row spans="1:3" r="2">
      <c t="s" r="A2" s="4">
        <v>204</v>
      </c>
    </row>
    <row spans="1:3" r="3">
      <c t="s" r="A3" s="4">
        <v>205</v>
      </c>
      <c t="n" r="B3" s="7">
        <v>19481</v>
      </c>
      <c t="n" r="C3" s="7">
        <v>190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6</v>
      </c>
      <c t="s" r="B1" s="2">
        <v>71</v>
      </c>
      <c t="s" r="D1" s="2">
        <v>1</v>
      </c>
    </row>
    <row spans="1:5" r="2">
      <c t="s" r="B2" s="2">
        <v>2</v>
      </c>
      <c t="s" r="C2" s="2">
        <v>72</v>
      </c>
      <c t="s" r="D2" s="2">
        <v>2</v>
      </c>
      <c t="s" r="E2" s="2">
        <v>72</v>
      </c>
    </row>
    <row spans="1:5" r="3">
      <c t="s" r="A3" s="3">
        <v>207</v>
      </c>
    </row>
    <row spans="1:5" r="4">
      <c t="s" r="A4" s="4">
        <v>208</v>
      </c>
      <c t="n" r="B4" s="7">
        <v>21365</v>
      </c>
      <c t="n" r="C4" s="7">
        <v>-1053</v>
      </c>
      <c t="n" r="D4" s="7">
        <v>34035</v>
      </c>
      <c t="n" r="E4" s="7">
        <v>-36124</v>
      </c>
    </row>
    <row spans="1:5" r="5">
      <c t="s" r="A5" s="4">
        <v>209</v>
      </c>
      <c t="n" r="B5" s="6">
        <v>-138</v>
      </c>
      <c t="n" r="D5" s="6">
        <v>-319</v>
      </c>
    </row>
    <row spans="1:5" r="6">
      <c t="s" r="A6" s="4">
        <v>210</v>
      </c>
      <c t="n" r="B6" s="7">
        <v>21227</v>
      </c>
      <c t="n" r="C6" s="7">
        <v>-1053</v>
      </c>
      <c t="n" r="D6" s="7">
        <v>33716</v>
      </c>
      <c t="n" r="E6" s="7">
        <v>-36124</v>
      </c>
    </row>
    <row spans="1:5" r="7">
      <c t="s" r="A7" s="4">
        <v>211</v>
      </c>
      <c t="n" r="B7" s="6">
        <v>15057436</v>
      </c>
      <c t="n" r="C7" s="6">
        <v>14991232</v>
      </c>
      <c t="n" r="D7" s="6">
        <v>15073479</v>
      </c>
      <c t="n" r="E7" s="6">
        <v>14977378</v>
      </c>
    </row>
    <row spans="1:5" r="8">
      <c t="s" r="A8" s="4">
        <v>212</v>
      </c>
      <c t="n" r="B8" s="6">
        <v>-96920</v>
      </c>
      <c t="n" r="C8" s="6">
        <v>-112185</v>
      </c>
      <c t="n" r="D8" s="6">
        <v>-141242</v>
      </c>
      <c t="n" r="E8" s="6">
        <v>-125636</v>
      </c>
    </row>
    <row spans="1:5" r="9">
      <c t="s" r="A9" s="4">
        <v>213</v>
      </c>
      <c t="n" r="B9" s="6">
        <v>14960516</v>
      </c>
      <c t="n" r="C9" s="6">
        <v>14879047</v>
      </c>
      <c t="n" r="D9" s="6">
        <v>14932237</v>
      </c>
      <c t="n" r="E9" s="6">
        <v>14851742</v>
      </c>
    </row>
    <row spans="1:5" r="10">
      <c t="s" r="A10" s="4">
        <v>214</v>
      </c>
      <c t="n" r="D10" s="6">
        <v>269</v>
      </c>
    </row>
    <row spans="1:5" r="11">
      <c t="s" r="A11" s="4">
        <v>215</v>
      </c>
      <c t="n" r="B11" s="6">
        <v>80561</v>
      </c>
      <c t="n" r="D11" s="6">
        <v>56040</v>
      </c>
    </row>
    <row spans="1:5" r="12">
      <c t="s" r="A12" s="4">
        <v>216</v>
      </c>
      <c t="n" r="B12" s="6">
        <v>15041077</v>
      </c>
      <c t="n" r="C12" s="6">
        <v>14879047</v>
      </c>
      <c t="n" r="D12" s="6">
        <v>14988546</v>
      </c>
      <c t="n" r="E12" s="6">
        <v>14851742</v>
      </c>
    </row>
    <row spans="1:5" r="13">
      <c t="s" r="A13" s="4">
        <v>217</v>
      </c>
      <c t="n" r="B13" s="8">
        <v>1.42</v>
      </c>
      <c t="n" r="C13" s="8">
        <v>-0.07000000000000001</v>
      </c>
      <c t="n" r="D13" s="8">
        <v>2.26</v>
      </c>
      <c t="n" r="E13" s="8">
        <v>-2.43</v>
      </c>
    </row>
    <row spans="1:5" r="14">
      <c t="s" r="A14" s="4">
        <v>218</v>
      </c>
      <c t="n" r="B14" s="9">
        <v>1.41</v>
      </c>
      <c t="n" r="C14" s="9">
        <v>-0.07000000000000001</v>
      </c>
      <c t="n" r="D14" s="9">
        <v>2.25</v>
      </c>
      <c t="n" r="E14" s="9">
        <v>-2.43</v>
      </c>
    </row>
    <row spans="1:5" r="15">
      <c t="s" r="A15" s="3">
        <v>219</v>
      </c>
    </row>
    <row spans="1:5" r="16">
      <c t="s" r="A16" s="4">
        <v>217</v>
      </c>
      <c t="n" r="B16" s="9">
        <v>1.42</v>
      </c>
      <c t="n" r="C16" s="9">
        <v>-0.07000000000000001</v>
      </c>
      <c t="n" r="D16" s="9">
        <v>2.26</v>
      </c>
      <c t="n" r="E16" s="9">
        <v>-2.43</v>
      </c>
    </row>
    <row spans="1:5" r="17">
      <c t="s" r="A17" s="4">
        <v>91</v>
      </c>
      <c t="n" r="B17" s="9">
        <v>1.41</v>
      </c>
      <c t="n" r="C17" s="9">
        <v>-0.07000000000000001</v>
      </c>
      <c t="n" r="D17" s="9">
        <v>2.25</v>
      </c>
      <c t="n" r="E17" s="9">
        <v>-2.43</v>
      </c>
    </row>
    <row spans="1:5" r="18">
      <c t="s" r="A18" s="4">
        <v>220</v>
      </c>
      <c t="n" r="B18" s="9">
        <v>1.42</v>
      </c>
      <c t="n" r="C18" s="9">
        <v>-0.07000000000000001</v>
      </c>
      <c t="n" r="D18" s="9">
        <v>2.26</v>
      </c>
      <c t="n" r="E18" s="9">
        <v>-2.43</v>
      </c>
    </row>
    <row spans="1:5" r="19">
      <c t="s" r="A19" s="4">
        <v>221</v>
      </c>
      <c t="n" r="B19" s="9">
        <v>-0.7</v>
      </c>
      <c t="n" r="C19" s="9">
        <v>-0.7</v>
      </c>
      <c t="n" r="D19" s="9">
        <v>-1.4</v>
      </c>
      <c t="n" r="E19" s="9">
        <v>-1.4</v>
      </c>
    </row>
    <row spans="1:5" r="20">
      <c t="s" r="A20" s="4">
        <v>222</v>
      </c>
      <c t="n" r="B20" s="9">
        <v>0.72</v>
      </c>
      <c t="n" r="C20" s="9">
        <v>-0.77</v>
      </c>
      <c t="n" r="D20" s="9">
        <v>0.86</v>
      </c>
      <c t="n" r="E20" s="9">
        <v>-3.83</v>
      </c>
    </row>
    <row spans="1:5" r="21">
      <c t="s" r="A21" s="4">
        <v>223</v>
      </c>
      <c t="n" r="B21" s="9">
        <v>1.41</v>
      </c>
      <c t="n" r="C21" s="9">
        <v>-0.07000000000000001</v>
      </c>
      <c t="n" r="D21" s="9">
        <v>2.25</v>
      </c>
      <c t="n" r="E21" s="9">
        <v>-2.43</v>
      </c>
    </row>
    <row spans="1:5" r="22">
      <c t="s" r="A22" s="4">
        <v>224</v>
      </c>
      <c t="n" r="B22" s="8">
        <v>0.71</v>
      </c>
      <c t="n" r="C22" s="8">
        <v>-0.77</v>
      </c>
      <c t="n" r="D22" s="8">
        <v>0.85</v>
      </c>
      <c t="n" r="E22" s="8">
        <v>-3.83</v>
      </c>
    </row>
    <row spans="1:5" r="23">
      <c t="s" r="A23" s="4">
        <v>225</v>
      </c>
    </row>
    <row spans="1:5" r="24">
      <c t="s" r="A24" s="3">
        <v>219</v>
      </c>
    </row>
    <row spans="1:5" r="25">
      <c t="s" r="A25" s="4">
        <v>226</v>
      </c>
      <c t="n" r="C25" s="6">
        <v>1713</v>
      </c>
      <c t="n" r="E25" s="6">
        <v>1971</v>
      </c>
    </row>
    <row spans="1:5" r="26">
      <c t="s" r="A26" s="4">
        <v>227</v>
      </c>
    </row>
    <row spans="1:5" r="27">
      <c t="s" r="A27" s="3">
        <v>219</v>
      </c>
    </row>
    <row spans="1:5" r="28">
      <c t="s" r="A28" s="4">
        <v>226</v>
      </c>
      <c t="n" r="B28" s="6">
        <v>53</v>
      </c>
      <c t="n" r="C28" s="6">
        <v>45976</v>
      </c>
      <c t="n" r="D28" s="6">
        <v>1271</v>
      </c>
      <c t="n" r="E28" s="6">
        <v>713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228</v>
      </c>
      <c t="s" r="B1" s="2">
        <v>229</v>
      </c>
    </row>
    <row spans="1:2" r="2">
      <c t="s" r="A2" s="3">
        <v>157</v>
      </c>
    </row>
    <row spans="1:2" r="3">
      <c t="s" r="A3" s="4">
        <v>230</v>
      </c>
      <c t="n" r="B3" s="6">
        <v>2500000</v>
      </c>
    </row>
    <row spans="1:2" r="4">
      <c t="s" r="A4" s="4">
        <v>231</v>
      </c>
      <c t="n" r="B4" s="6">
        <v>2790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2</v>
      </c>
      <c t="s" r="B1" s="2">
        <v>1</v>
      </c>
    </row>
    <row spans="1:3" r="2">
      <c t="s" r="B2" s="2">
        <v>2</v>
      </c>
      <c t="s" r="C2" s="2">
        <v>72</v>
      </c>
    </row>
    <row spans="1:3" r="3">
      <c t="s" r="A3" s="3">
        <v>233</v>
      </c>
    </row>
    <row spans="1:3" r="4">
      <c t="s" r="A4" s="4">
        <v>234</v>
      </c>
      <c t="n" r="B4" s="6">
        <v>6200</v>
      </c>
    </row>
    <row spans="1:3" r="5">
      <c t="s" r="A5" s="4">
        <v>235</v>
      </c>
      <c t="n" r="B5" s="6">
        <v>-6000</v>
      </c>
    </row>
    <row spans="1:3" r="6">
      <c t="s" r="A6" s="4">
        <v>236</v>
      </c>
      <c t="n" r="B6" s="6">
        <v>-200</v>
      </c>
    </row>
    <row spans="1:3" r="7">
      <c t="s" r="A7" s="3">
        <v>237</v>
      </c>
    </row>
    <row spans="1:3" r="8">
      <c t="s" r="A8" s="4">
        <v>238</v>
      </c>
      <c t="n" r="B8" s="8">
        <v>42.85</v>
      </c>
    </row>
    <row spans="1:3" r="9">
      <c t="s" r="A9" s="4">
        <v>239</v>
      </c>
      <c t="n" r="B9" s="9">
        <v>42.85</v>
      </c>
    </row>
    <row spans="1:3" r="10">
      <c t="s" r="A10" s="4">
        <v>240</v>
      </c>
      <c t="n" r="B10" s="8">
        <v>42.85</v>
      </c>
    </row>
    <row spans="1:3" r="11">
      <c t="s" r="A11" s="3">
        <v>241</v>
      </c>
    </row>
    <row spans="1:3" r="12">
      <c t="s" r="A12" s="4">
        <v>242</v>
      </c>
      <c t="s" r="B12" s="4">
        <v>243</v>
      </c>
    </row>
    <row spans="1:3" r="13">
      <c t="s" r="A13" s="4">
        <v>244</v>
      </c>
      <c t="s" r="B13" s="4">
        <v>243</v>
      </c>
    </row>
    <row spans="1:3" r="14">
      <c t="s" r="A14" s="3">
        <v>245</v>
      </c>
    </row>
    <row spans="1:3" r="15">
      <c t="s" r="A15" s="4">
        <v>246</v>
      </c>
      <c t="n" r="B15" s="7">
        <v>85</v>
      </c>
      <c t="n" r="C15" s="7">
        <v>74</v>
      </c>
    </row>
    <row spans="1:3" r="16">
      <c t="s" r="A16" s="4">
        <v>247</v>
      </c>
      <c t="n" r="B16" s="7">
        <v>257</v>
      </c>
      <c t="n" r="C16" s="7">
        <v>1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t="s" r="A1" s="1">
        <v>248</v>
      </c>
      <c t="s" r="B1" s="2">
        <v>71</v>
      </c>
      <c t="s" r="C1" s="2">
        <v>1</v>
      </c>
    </row>
    <row spans="1:4" r="2">
      <c t="s" r="B2" s="2">
        <v>2</v>
      </c>
      <c t="s" r="C2" s="2">
        <v>2</v>
      </c>
      <c t="s" r="D2" s="2">
        <v>72</v>
      </c>
    </row>
    <row spans="1:4" r="3">
      <c t="s" r="A3" s="3">
        <v>249</v>
      </c>
    </row>
    <row spans="1:4" r="4">
      <c t="s" r="A4" s="4">
        <v>250</v>
      </c>
      <c t="n" r="B4" s="7">
        <v>8562</v>
      </c>
      <c t="n" r="C4" s="7">
        <v>8562</v>
      </c>
    </row>
    <row spans="1:4" r="5">
      <c t="s" r="A5" s="4">
        <v>251</v>
      </c>
      <c t="s" r="C5" s="4">
        <v>252</v>
      </c>
    </row>
    <row spans="1:4" r="6">
      <c t="s" r="A6" s="4">
        <v>253</v>
      </c>
      <c t="n" r="C6" s="7">
        <v>3732</v>
      </c>
      <c t="n" r="D6" s="7">
        <v>2897</v>
      </c>
    </row>
    <row spans="1:4" r="7">
      <c t="s" r="A7" s="4">
        <v>254</v>
      </c>
    </row>
    <row spans="1:4" r="8">
      <c t="s" r="A8" s="3">
        <v>255</v>
      </c>
    </row>
    <row spans="1:4" r="9">
      <c t="s" r="A9" s="4">
        <v>234</v>
      </c>
      <c t="n" r="C9" s="6">
        <v>112024</v>
      </c>
    </row>
    <row spans="1:4" r="10">
      <c t="s" r="A10" s="4">
        <v>256</v>
      </c>
      <c t="n" r="C10" s="6">
        <v>46556</v>
      </c>
    </row>
    <row spans="1:4" r="11">
      <c t="s" r="A11" s="4">
        <v>257</v>
      </c>
      <c t="n" r="C11" s="6">
        <v>-56279</v>
      </c>
    </row>
    <row spans="1:4" r="12">
      <c t="s" r="A12" s="4">
        <v>236</v>
      </c>
      <c t="n" r="C12" s="6">
        <v>-5520</v>
      </c>
    </row>
    <row spans="1:4" r="13">
      <c t="s" r="A13" s="4">
        <v>258</v>
      </c>
      <c t="n" r="B13" s="6">
        <v>96781</v>
      </c>
      <c t="n" r="C13" s="6">
        <v>96781</v>
      </c>
    </row>
    <row spans="1:4" r="14">
      <c t="s" r="A14" s="3">
        <v>249</v>
      </c>
    </row>
    <row spans="1:4" r="15">
      <c t="s" r="A15" s="4">
        <v>238</v>
      </c>
      <c t="n" r="C15" s="8">
        <v>54.44</v>
      </c>
    </row>
    <row spans="1:4" r="16">
      <c t="s" r="A16" s="4">
        <v>259</v>
      </c>
      <c t="n" r="C16" s="9">
        <v>56.09</v>
      </c>
    </row>
    <row spans="1:4" r="17">
      <c t="s" r="A17" s="4">
        <v>260</v>
      </c>
      <c t="n" r="C17" s="9">
        <v>53.43</v>
      </c>
    </row>
    <row spans="1:4" r="18">
      <c t="s" r="A18" s="4">
        <v>240</v>
      </c>
      <c t="n" r="C18" s="9">
        <v>48.86</v>
      </c>
    </row>
    <row spans="1:4" r="19">
      <c t="s" r="A19" s="4">
        <v>261</v>
      </c>
      <c t="n" r="B19" s="8">
        <v>55.85</v>
      </c>
      <c t="n" r="C19" s="8">
        <v>55.85</v>
      </c>
    </row>
    <row spans="1:4" r="20">
      <c t="s" r="A20" s="4">
        <v>262</v>
      </c>
      <c t="n" r="C20" s="7">
        <v>1321</v>
      </c>
      <c t="n" r="D20" s="6">
        <v>990</v>
      </c>
    </row>
    <row spans="1:4" r="21">
      <c t="s" r="A21" s="4">
        <v>263</v>
      </c>
      <c t="n" r="C21" s="7">
        <v>711</v>
      </c>
      <c t="n" r="D21" s="7">
        <v>533</v>
      </c>
    </row>
    <row spans="1:4" r="22">
      <c t="s" r="A22" s="4">
        <v>264</v>
      </c>
    </row>
    <row spans="1:4" r="23">
      <c t="s" r="A23" s="3">
        <v>157</v>
      </c>
    </row>
    <row spans="1:4" r="24">
      <c t="s" r="A24" s="4">
        <v>265</v>
      </c>
      <c t="s" r="B24" s="4">
        <v>266</v>
      </c>
    </row>
    <row spans="1:4" r="25">
      <c t="s" r="A25" s="4">
        <v>267</v>
      </c>
    </row>
    <row spans="1:4" r="26">
      <c t="s" r="A26" s="3">
        <v>157</v>
      </c>
    </row>
    <row spans="1:4" r="27">
      <c t="s" r="A27" s="4">
        <v>265</v>
      </c>
      <c t="s" r="B27" s="4">
        <v>268</v>
      </c>
    </row>
    <row spans="1:4" r="28">
      <c t="s" r="A28" s="4">
        <v>269</v>
      </c>
    </row>
    <row spans="1:4" r="29">
      <c t="s" r="A29" s="3">
        <v>157</v>
      </c>
    </row>
    <row spans="1:4" r="30">
      <c t="s" r="A30" s="4">
        <v>270</v>
      </c>
      <c t="s" r="B30" s="4">
        <v>271</v>
      </c>
    </row>
    <row spans="1:4" r="31">
      <c t="s" r="A31" s="4">
        <v>272</v>
      </c>
    </row>
    <row spans="1:4" r="32">
      <c t="s" r="A32" s="3">
        <v>157</v>
      </c>
    </row>
    <row spans="1:4" r="33">
      <c t="s" r="A33" s="4">
        <v>270</v>
      </c>
      <c t="s" r="B33" s="4">
        <v>271</v>
      </c>
    </row>
    <row spans="1:4" r="34">
      <c t="s" r="A34" s="4">
        <v>273</v>
      </c>
    </row>
    <row spans="1:4" r="35">
      <c t="s" r="A35" s="3">
        <v>157</v>
      </c>
    </row>
    <row spans="1:4" r="36">
      <c t="s" r="A36" s="4">
        <v>270</v>
      </c>
      <c t="s" r="B36" s="4">
        <v>274</v>
      </c>
    </row>
    <row spans="1:4" r="37">
      <c t="s" r="A37" s="4">
        <v>275</v>
      </c>
    </row>
    <row spans="1:4" r="38">
      <c t="s" r="A38" s="3">
        <v>157</v>
      </c>
    </row>
    <row spans="1:4" r="39">
      <c t="s" r="A39" s="4">
        <v>265</v>
      </c>
      <c t="s" r="C39" s="4">
        <v>268</v>
      </c>
    </row>
    <row spans="1:4" r="40">
      <c t="s" r="A40" s="3">
        <v>255</v>
      </c>
    </row>
    <row spans="1:4" r="41">
      <c t="s" r="A41" s="4">
        <v>234</v>
      </c>
      <c t="n" r="C41" s="6">
        <v>99101</v>
      </c>
    </row>
    <row spans="1:4" r="42">
      <c t="s" r="A42" s="4">
        <v>256</v>
      </c>
      <c t="n" r="C42" s="6">
        <v>44626</v>
      </c>
    </row>
    <row spans="1:4" r="43">
      <c t="s" r="A43" s="4">
        <v>257</v>
      </c>
      <c t="n" r="C43" s="6">
        <v>-15289</v>
      </c>
    </row>
    <row spans="1:4" r="44">
      <c t="s" r="A44" s="4">
        <v>236</v>
      </c>
      <c t="n" r="C44" s="6">
        <v>-27661</v>
      </c>
    </row>
    <row spans="1:4" r="45">
      <c t="s" r="A45" s="4">
        <v>258</v>
      </c>
      <c t="n" r="B45" s="6">
        <v>100777</v>
      </c>
      <c t="n" r="C45" s="6">
        <v>100777</v>
      </c>
    </row>
    <row spans="1:4" r="46">
      <c t="s" r="A46" s="3">
        <v>249</v>
      </c>
    </row>
    <row spans="1:4" r="47">
      <c t="s" r="A47" s="4">
        <v>238</v>
      </c>
      <c t="n" r="C47" s="8">
        <v>55.55</v>
      </c>
    </row>
    <row spans="1:4" r="48">
      <c t="s" r="A48" s="4">
        <v>259</v>
      </c>
      <c t="n" r="C48" s="9">
        <v>60.87</v>
      </c>
    </row>
    <row spans="1:4" r="49">
      <c t="s" r="A49" s="4">
        <v>260</v>
      </c>
      <c t="n" r="C49" s="9">
        <v>47.42</v>
      </c>
    </row>
    <row spans="1:4" r="50">
      <c t="s" r="A50" s="4">
        <v>240</v>
      </c>
      <c t="n" r="C50" s="9">
        <v>49.93</v>
      </c>
    </row>
    <row spans="1:4" r="51">
      <c t="s" r="A51" s="4">
        <v>261</v>
      </c>
      <c t="n" r="B51" s="8">
        <v>57.85</v>
      </c>
      <c t="n" r="C51" s="8">
        <v>57.85</v>
      </c>
    </row>
    <row spans="1:4" r="52">
      <c t="s" r="A52" s="4">
        <v>276</v>
      </c>
    </row>
    <row spans="1:4" r="53">
      <c t="s" r="A53" s="3">
        <v>157</v>
      </c>
    </row>
    <row spans="1:4" r="54">
      <c t="s" r="A54" s="4">
        <v>270</v>
      </c>
      <c t="s" r="C54" s="4">
        <v>277</v>
      </c>
    </row>
    <row spans="1:4" r="55">
      <c t="s" r="A55" s="4">
        <v>278</v>
      </c>
    </row>
    <row spans="1:4" r="56">
      <c t="s" r="A56" s="3">
        <v>157</v>
      </c>
    </row>
    <row spans="1:4" r="57">
      <c t="s" r="A57" s="4">
        <v>270</v>
      </c>
      <c t="s" r="C57" s="4">
        <v>27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25</v>
      </c>
    </row>
    <row spans="1:3" r="2">
      <c t="s" r="A2" s="3">
        <v>63</v>
      </c>
    </row>
    <row spans="1:3" r="3">
      <c t="s" r="A3" s="4">
        <v>64</v>
      </c>
      <c t="n" r="B3" s="7">
        <v>1068806</v>
      </c>
      <c t="n" r="C3" s="7">
        <v>1063971</v>
      </c>
    </row>
    <row spans="1:3" r="4">
      <c t="s" r="A4" s="4">
        <v>65</v>
      </c>
      <c t="n" r="B4" s="7">
        <v>103898</v>
      </c>
      <c t="n" r="C4" s="7">
        <v>102541</v>
      </c>
    </row>
    <row spans="1:3" r="5">
      <c t="s" r="A5" s="4">
        <v>66</v>
      </c>
      <c t="n" r="B5" s="8">
        <v>0.01</v>
      </c>
      <c t="n" r="C5" s="8">
        <v>0.01</v>
      </c>
    </row>
    <row spans="1:3" r="6">
      <c t="s" r="A6" s="4">
        <v>67</v>
      </c>
      <c t="n" r="B6" s="6">
        <v>30000000</v>
      </c>
      <c t="n" r="C6" s="6">
        <v>30000000</v>
      </c>
    </row>
    <row spans="1:3" r="7">
      <c t="s" r="A7" s="4">
        <v>68</v>
      </c>
      <c t="n" r="B7" s="6">
        <v>17437644</v>
      </c>
      <c t="n" r="C7" s="6">
        <v>17373643</v>
      </c>
    </row>
    <row spans="1:3" r="8">
      <c t="s" r="A8" s="4">
        <v>69</v>
      </c>
      <c t="n" r="B8" s="6">
        <v>2279570</v>
      </c>
      <c t="n" r="C8" s="6">
        <v>22795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0"/>
    <col customWidth="1" max="2" min="2" width="25"/>
    <col customWidth="1" max="3" min="3" width="25"/>
  </cols>
  <sheetData>
    <row spans="1:3" r="1">
      <c t="s" r="A1" s="1">
        <v>280</v>
      </c>
      <c t="s" r="B1" s="2">
        <v>281</v>
      </c>
      <c t="s" r="C1" s="2">
        <v>282</v>
      </c>
    </row>
    <row spans="1:3" r="2">
      <c t="s" r="A2" s="3">
        <v>283</v>
      </c>
    </row>
    <row spans="1:3" r="3">
      <c t="s" r="A3" s="4">
        <v>64</v>
      </c>
      <c t="n" r="B3" s="7">
        <v>1068806</v>
      </c>
      <c t="n" r="C3" s="7">
        <v>1063971</v>
      </c>
    </row>
    <row spans="1:3" r="4">
      <c t="s" r="A4" s="4">
        <v>284</v>
      </c>
      <c t="n" r="B4" s="6">
        <v>47925</v>
      </c>
      <c t="n" r="C4" s="6">
        <v>30608</v>
      </c>
    </row>
    <row spans="1:3" r="5">
      <c t="s" r="A5" s="4">
        <v>285</v>
      </c>
      <c t="n" r="B5" s="6">
        <v>-4454</v>
      </c>
      <c t="n" r="C5" s="6">
        <v>-12942</v>
      </c>
    </row>
    <row spans="1:3" r="6">
      <c t="s" r="A6" s="4">
        <v>286</v>
      </c>
      <c t="n" r="B6" s="6">
        <v>1112277</v>
      </c>
      <c t="n" r="C6" s="6">
        <v>1081637</v>
      </c>
    </row>
    <row spans="1:3" r="7">
      <c t="s" r="A7" s="4">
        <v>287</v>
      </c>
      <c t="n" r="B7" s="6">
        <v>103898</v>
      </c>
      <c t="n" r="C7" s="6">
        <v>102541</v>
      </c>
    </row>
    <row spans="1:3" r="8">
      <c t="s" r="A8" s="4">
        <v>288</v>
      </c>
      <c t="n" r="B8" s="6">
        <v>116961</v>
      </c>
      <c t="n" r="C8" s="6">
        <v>110204</v>
      </c>
    </row>
    <row spans="1:3" r="9">
      <c t="s" r="A9" s="4">
        <v>29</v>
      </c>
      <c t="n" r="B9" s="6">
        <v>19304</v>
      </c>
      <c t="n" r="C9" s="6">
        <v>17602</v>
      </c>
    </row>
    <row spans="1:3" r="10">
      <c t="s" r="A10" s="4">
        <v>289</v>
      </c>
      <c t="n" r="B10" s="6">
        <v>1192008</v>
      </c>
      <c t="n" r="C10" s="6">
        <v>1184114</v>
      </c>
    </row>
    <row spans="1:3" r="11">
      <c t="s" r="A11" s="4">
        <v>290</v>
      </c>
      <c t="n" r="B11" s="6">
        <v>64799</v>
      </c>
      <c t="n" r="C11" s="6">
        <v>44106</v>
      </c>
    </row>
    <row spans="1:3" r="12">
      <c t="s" r="A12" s="4">
        <v>291</v>
      </c>
      <c t="n" r="B12" s="6">
        <v>-8265</v>
      </c>
      <c t="n" r="C12" s="6">
        <v>-18777</v>
      </c>
    </row>
    <row spans="1:3" r="13">
      <c t="s" r="A13" s="4">
        <v>292</v>
      </c>
      <c t="n" r="B13" s="7">
        <v>1248542</v>
      </c>
      <c t="n" r="C13" s="7">
        <v>1209443</v>
      </c>
    </row>
    <row spans="1:3" r="14">
      <c t="s" r="A14" s="4">
        <v>293</v>
      </c>
      <c t="n" r="B14" s="6">
        <v>259</v>
      </c>
      <c t="n" r="C14" s="6">
        <v>514</v>
      </c>
    </row>
    <row spans="1:3" r="15">
      <c t="s" r="A15" s="4">
        <v>294</v>
      </c>
    </row>
    <row spans="1:3" r="16">
      <c t="s" r="A16" s="3">
        <v>283</v>
      </c>
    </row>
    <row spans="1:3" r="17">
      <c t="s" r="A17" s="4">
        <v>64</v>
      </c>
      <c t="n" r="B17" s="7">
        <v>6875</v>
      </c>
      <c t="n" r="C17" s="7">
        <v>1805</v>
      </c>
    </row>
    <row spans="1:3" r="18">
      <c t="s" r="A18" s="4">
        <v>284</v>
      </c>
      <c t="n" r="B18" s="6">
        <v>91</v>
      </c>
    </row>
    <row spans="1:3" r="19">
      <c t="s" r="A19" s="4">
        <v>285</v>
      </c>
      <c t="n" r="C19" s="6">
        <v>-4</v>
      </c>
    </row>
    <row spans="1:3" r="20">
      <c t="s" r="A20" s="4">
        <v>286</v>
      </c>
      <c t="n" r="B20" s="6">
        <v>6966</v>
      </c>
      <c t="n" r="C20" s="6">
        <v>1801</v>
      </c>
    </row>
    <row spans="1:3" r="21">
      <c t="s" r="A21" s="4">
        <v>295</v>
      </c>
    </row>
    <row spans="1:3" r="22">
      <c t="s" r="A22" s="3">
        <v>283</v>
      </c>
    </row>
    <row spans="1:3" r="23">
      <c t="s" r="A23" s="4">
        <v>64</v>
      </c>
      <c t="n" r="B23" s="6">
        <v>365367</v>
      </c>
      <c t="n" r="C23" s="6">
        <v>377188</v>
      </c>
    </row>
    <row spans="1:3" r="24">
      <c t="s" r="A24" s="4">
        <v>284</v>
      </c>
      <c t="n" r="B24" s="6">
        <v>28489</v>
      </c>
      <c t="n" r="C24" s="6">
        <v>21160</v>
      </c>
    </row>
    <row spans="1:3" r="25">
      <c t="s" r="A25" s="4">
        <v>285</v>
      </c>
      <c t="n" r="B25" s="6">
        <v>-175</v>
      </c>
      <c t="n" r="C25" s="6">
        <v>-426</v>
      </c>
    </row>
    <row spans="1:3" r="26">
      <c t="s" r="A26" s="4">
        <v>286</v>
      </c>
      <c t="n" r="B26" s="6">
        <v>393681</v>
      </c>
      <c t="n" r="C26" s="6">
        <v>397922</v>
      </c>
    </row>
    <row spans="1:3" r="27">
      <c t="s" r="A27" s="4">
        <v>296</v>
      </c>
    </row>
    <row spans="1:3" r="28">
      <c t="s" r="A28" s="3">
        <v>283</v>
      </c>
    </row>
    <row spans="1:3" r="29">
      <c t="s" r="A29" s="4">
        <v>64</v>
      </c>
      <c t="n" r="B29" s="6">
        <v>258996</v>
      </c>
      <c t="n" r="C29" s="6">
        <v>237896</v>
      </c>
    </row>
    <row spans="1:3" r="30">
      <c t="s" r="A30" s="4">
        <v>284</v>
      </c>
      <c t="n" r="B30" s="6">
        <v>7809</v>
      </c>
      <c t="n" r="C30" s="6">
        <v>5188</v>
      </c>
    </row>
    <row spans="1:3" r="31">
      <c t="s" r="A31" s="4">
        <v>285</v>
      </c>
      <c t="n" r="B31" s="6">
        <v>-75</v>
      </c>
      <c t="n" r="C31" s="6">
        <v>-1628</v>
      </c>
    </row>
    <row spans="1:3" r="32">
      <c t="s" r="A32" s="4">
        <v>286</v>
      </c>
      <c t="n" r="B32" s="6">
        <v>266730</v>
      </c>
      <c t="n" r="C32" s="6">
        <v>241456</v>
      </c>
    </row>
    <row spans="1:3" r="33">
      <c t="s" r="A33" s="4">
        <v>297</v>
      </c>
    </row>
    <row spans="1:3" r="34">
      <c t="s" r="A34" s="3">
        <v>283</v>
      </c>
    </row>
    <row spans="1:3" r="35">
      <c t="s" r="A35" s="4">
        <v>64</v>
      </c>
      <c t="n" r="B35" s="6">
        <v>34623</v>
      </c>
      <c t="n" r="C35" s="6">
        <v>28851</v>
      </c>
    </row>
    <row spans="1:3" r="36">
      <c t="s" r="A36" s="4">
        <v>284</v>
      </c>
      <c t="n" r="B36" s="6">
        <v>1250</v>
      </c>
      <c t="n" r="C36" s="6">
        <v>30</v>
      </c>
    </row>
    <row spans="1:3" r="37">
      <c t="s" r="A37" s="4">
        <v>285</v>
      </c>
      <c t="n" r="B37" s="6">
        <v>-12</v>
      </c>
      <c t="n" r="C37" s="6">
        <v>-218</v>
      </c>
    </row>
    <row spans="1:3" r="38">
      <c t="s" r="A38" s="4">
        <v>286</v>
      </c>
      <c t="n" r="B38" s="6">
        <v>35861</v>
      </c>
      <c t="n" r="C38" s="6">
        <v>28663</v>
      </c>
    </row>
    <row spans="1:3" r="39">
      <c t="s" r="A39" s="4">
        <v>298</v>
      </c>
    </row>
    <row spans="1:3" r="40">
      <c t="s" r="A40" s="3">
        <v>283</v>
      </c>
    </row>
    <row spans="1:3" r="41">
      <c t="s" r="A41" s="4">
        <v>64</v>
      </c>
      <c t="n" r="B41" s="6">
        <v>30551</v>
      </c>
      <c t="n" r="C41" s="6">
        <v>24037</v>
      </c>
    </row>
    <row spans="1:3" r="42">
      <c t="s" r="A42" s="4">
        <v>284</v>
      </c>
      <c t="n" r="B42" s="6">
        <v>351</v>
      </c>
      <c t="n" r="C42" s="6">
        <v>39</v>
      </c>
    </row>
    <row spans="1:3" r="43">
      <c t="s" r="A43" s="4">
        <v>285</v>
      </c>
      <c t="n" r="C43" s="6">
        <v>-145</v>
      </c>
    </row>
    <row spans="1:3" r="44">
      <c t="s" r="A44" s="4">
        <v>286</v>
      </c>
      <c t="n" r="B44" s="6">
        <v>30902</v>
      </c>
      <c t="n" r="C44" s="6">
        <v>23931</v>
      </c>
    </row>
    <row spans="1:3" r="45">
      <c t="s" r="A45" s="4">
        <v>299</v>
      </c>
    </row>
    <row spans="1:3" r="46">
      <c t="s" r="A46" s="3">
        <v>283</v>
      </c>
    </row>
    <row spans="1:3" r="47">
      <c t="s" r="A47" s="4">
        <v>64</v>
      </c>
      <c t="n" r="B47" s="6">
        <v>372394</v>
      </c>
      <c t="n" r="C47" s="6">
        <v>394194</v>
      </c>
    </row>
    <row spans="1:3" r="48">
      <c t="s" r="A48" s="4">
        <v>284</v>
      </c>
      <c t="n" r="B48" s="6">
        <v>9935</v>
      </c>
      <c t="n" r="C48" s="6">
        <v>4191</v>
      </c>
    </row>
    <row spans="1:3" r="49">
      <c t="s" r="A49" s="4">
        <v>285</v>
      </c>
      <c t="n" r="B49" s="6">
        <v>-4192</v>
      </c>
      <c t="n" r="C49" s="6">
        <v>-10521</v>
      </c>
    </row>
    <row spans="1:3" r="50">
      <c t="s" r="A50" s="4">
        <v>286</v>
      </c>
      <c t="n" r="B50" s="6">
        <v>378137</v>
      </c>
      <c t="n" r="C50" s="6">
        <v>387864</v>
      </c>
    </row>
    <row spans="1:3" r="51">
      <c t="s" r="A51" s="4">
        <v>300</v>
      </c>
    </row>
    <row spans="1:3" r="52">
      <c t="s" r="A52" s="3">
        <v>283</v>
      </c>
    </row>
    <row spans="1:3" r="53">
      <c t="s" r="A53" s="4">
        <v>287</v>
      </c>
      <c t="n" r="B53" s="6">
        <v>103898</v>
      </c>
      <c t="n" r="C53" s="6">
        <v>102541</v>
      </c>
    </row>
    <row spans="1:3" r="54">
      <c t="s" r="A54" s="4">
        <v>301</v>
      </c>
      <c t="n" r="B54" s="6">
        <v>16874</v>
      </c>
      <c t="n" r="C54" s="6">
        <v>13498</v>
      </c>
    </row>
    <row spans="1:3" r="55">
      <c t="s" r="A55" s="4">
        <v>302</v>
      </c>
      <c t="n" r="B55" s="6">
        <v>-3811</v>
      </c>
      <c t="n" r="C55" s="6">
        <v>-5835</v>
      </c>
    </row>
    <row spans="1:3" r="56">
      <c t="s" r="A56" s="4">
        <v>288</v>
      </c>
      <c t="n" r="B56" s="6">
        <v>116961</v>
      </c>
      <c t="n" r="C56" s="6">
        <v>110204</v>
      </c>
    </row>
    <row spans="1:3" r="57">
      <c t="s" r="A57" s="4">
        <v>29</v>
      </c>
    </row>
    <row spans="1:3" r="58">
      <c t="s" r="A58" s="3">
        <v>283</v>
      </c>
    </row>
    <row spans="1:3" r="59">
      <c t="s" r="A59" s="4">
        <v>29</v>
      </c>
      <c t="n" r="B59" s="6">
        <v>19304</v>
      </c>
      <c t="n" r="C59" s="6">
        <v>17602</v>
      </c>
    </row>
    <row spans="1:3" r="60">
      <c t="s" r="A60" s="4">
        <v>303</v>
      </c>
      <c t="n" r="B60" s="7">
        <v>19304</v>
      </c>
      <c t="n" r="C60" s="7">
        <v>176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4</v>
      </c>
      <c t="s" r="B1" s="2">
        <v>2</v>
      </c>
      <c t="s" r="C1" s="2">
        <v>25</v>
      </c>
    </row>
    <row spans="1:3" r="2">
      <c t="s" r="A2" s="3">
        <v>305</v>
      </c>
    </row>
    <row spans="1:3" r="3">
      <c t="s" r="A3" s="4">
        <v>306</v>
      </c>
      <c t="n" r="B3" s="7">
        <v>30606</v>
      </c>
    </row>
    <row spans="1:3" r="4">
      <c t="s" r="A4" s="4">
        <v>307</v>
      </c>
      <c t="n" r="B4" s="6">
        <v>254828</v>
      </c>
    </row>
    <row spans="1:3" r="5">
      <c t="s" r="A5" s="4">
        <v>308</v>
      </c>
      <c t="n" r="B5" s="6">
        <v>171530</v>
      </c>
    </row>
    <row spans="1:3" r="6">
      <c t="s" r="A6" s="4">
        <v>309</v>
      </c>
      <c t="n" r="B6" s="6">
        <v>283751</v>
      </c>
    </row>
    <row spans="1:3" r="7">
      <c t="s" r="A7" s="4">
        <v>310</v>
      </c>
      <c t="n" r="B7" s="6">
        <v>3922</v>
      </c>
    </row>
    <row spans="1:3" r="8">
      <c t="s" r="A8" s="4">
        <v>311</v>
      </c>
      <c t="n" r="B8" s="6">
        <v>324169</v>
      </c>
    </row>
    <row spans="1:3" r="9">
      <c t="s" r="A9" s="4">
        <v>312</v>
      </c>
      <c t="n" r="B9" s="6">
        <v>1068806</v>
      </c>
      <c t="n" r="C9" s="7">
        <v>1063971</v>
      </c>
    </row>
    <row spans="1:3" r="10">
      <c t="s" r="A10" s="3">
        <v>313</v>
      </c>
    </row>
    <row spans="1:3" r="11">
      <c t="s" r="A11" s="4">
        <v>314</v>
      </c>
      <c t="n" r="B11" s="6">
        <v>30764</v>
      </c>
    </row>
    <row spans="1:3" r="12">
      <c t="s" r="A12" s="4">
        <v>315</v>
      </c>
      <c t="n" r="B12" s="6">
        <v>258737</v>
      </c>
    </row>
    <row spans="1:3" r="13">
      <c t="s" r="A13" s="4">
        <v>316</v>
      </c>
      <c t="n" r="B13" s="6">
        <v>176936</v>
      </c>
    </row>
    <row spans="1:3" r="14">
      <c t="s" r="A14" s="4">
        <v>309</v>
      </c>
      <c t="n" r="B14" s="6">
        <v>308136</v>
      </c>
    </row>
    <row spans="1:3" r="15">
      <c t="s" r="A15" s="4">
        <v>317</v>
      </c>
      <c t="n" r="B15" s="6">
        <v>4212</v>
      </c>
    </row>
    <row spans="1:3" r="16">
      <c t="s" r="A16" s="4">
        <v>318</v>
      </c>
      <c t="n" r="B16" s="6">
        <v>333492</v>
      </c>
    </row>
    <row spans="1:3" r="17">
      <c t="s" r="A17" s="4">
        <v>319</v>
      </c>
      <c t="n" r="B17" s="7">
        <v>1112277</v>
      </c>
      <c t="n" r="C17" s="7">
        <v>10816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20</v>
      </c>
      <c t="s" r="B1" s="2">
        <v>71</v>
      </c>
      <c t="s" r="D1" s="2">
        <v>1</v>
      </c>
    </row>
    <row spans="1:5" r="2">
      <c t="s" r="B2" s="2">
        <v>2</v>
      </c>
      <c t="s" r="C2" s="2">
        <v>72</v>
      </c>
      <c t="s" r="D2" s="2">
        <v>2</v>
      </c>
      <c t="s" r="E2" s="2">
        <v>72</v>
      </c>
    </row>
    <row spans="1:5" r="3">
      <c t="s" r="A3" s="3">
        <v>283</v>
      </c>
    </row>
    <row spans="1:5" r="4">
      <c t="s" r="A4" s="4">
        <v>77</v>
      </c>
      <c t="n" r="B4" s="7">
        <v>360</v>
      </c>
      <c t="n" r="C4" s="7">
        <v>-173</v>
      </c>
      <c t="n" r="D4" s="7">
        <v>37</v>
      </c>
      <c t="n" r="E4" s="7">
        <v>238</v>
      </c>
    </row>
    <row spans="1:5" r="5">
      <c t="s" r="A5" s="4">
        <v>321</v>
      </c>
    </row>
    <row spans="1:5" r="6">
      <c t="s" r="A6" s="3">
        <v>283</v>
      </c>
    </row>
    <row spans="1:5" r="7">
      <c t="s" r="A7" s="4">
        <v>322</v>
      </c>
      <c t="n" r="B7" s="6">
        <v>172</v>
      </c>
      <c t="n" r="C7" s="6">
        <v>82</v>
      </c>
      <c t="n" r="D7" s="6">
        <v>224</v>
      </c>
      <c t="n" r="E7" s="6">
        <v>265</v>
      </c>
    </row>
    <row spans="1:5" r="8">
      <c t="s" r="A8" s="4">
        <v>323</v>
      </c>
      <c t="n" r="B8" s="6">
        <v>-409</v>
      </c>
      <c t="n" r="C8" s="6">
        <v>-727</v>
      </c>
      <c t="n" r="D8" s="6">
        <v>-991</v>
      </c>
      <c t="n" r="E8" s="6">
        <v>-1218</v>
      </c>
    </row>
    <row spans="1:5" r="9">
      <c t="s" r="A9" s="4">
        <v>300</v>
      </c>
    </row>
    <row spans="1:5" r="10">
      <c t="s" r="A10" s="3">
        <v>283</v>
      </c>
    </row>
    <row spans="1:5" r="11">
      <c t="s" r="A11" s="4">
        <v>322</v>
      </c>
      <c t="n" r="B11" s="6">
        <v>685</v>
      </c>
      <c t="n" r="C11" s="6">
        <v>506</v>
      </c>
      <c t="n" r="D11" s="6">
        <v>1111</v>
      </c>
      <c t="n" r="E11" s="6">
        <v>1443</v>
      </c>
    </row>
    <row spans="1:5" r="12">
      <c t="s" r="A12" s="4">
        <v>323</v>
      </c>
      <c t="n" r="B12" s="7">
        <v>-88</v>
      </c>
      <c t="n" r="C12" s="7">
        <v>-34</v>
      </c>
      <c t="n" r="D12" s="7">
        <v>-307</v>
      </c>
      <c t="n" r="E12" s="7">
        <v>-2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4</v>
      </c>
      <c t="s" r="B1" s="2">
        <v>2</v>
      </c>
      <c t="s" r="C1" s="2">
        <v>25</v>
      </c>
    </row>
    <row spans="1:3" r="2">
      <c t="s" r="A2" s="3">
        <v>292</v>
      </c>
    </row>
    <row spans="1:3" r="3">
      <c t="s" r="A3" s="4">
        <v>325</v>
      </c>
      <c t="n" r="B3" s="7">
        <v>64941</v>
      </c>
      <c t="n" r="C3" s="7">
        <v>355668</v>
      </c>
    </row>
    <row spans="1:3" r="4">
      <c t="s" r="A4" s="4">
        <v>326</v>
      </c>
      <c t="n" r="B4" s="6">
        <v>56719</v>
      </c>
      <c t="n" r="C4" s="6">
        <v>83198</v>
      </c>
    </row>
    <row spans="1:3" r="5">
      <c t="s" r="A5" s="4">
        <v>327</v>
      </c>
      <c t="n" r="B5" s="6">
        <v>121660</v>
      </c>
      <c t="n" r="C5" s="6">
        <v>438866</v>
      </c>
    </row>
    <row spans="1:3" r="6">
      <c t="s" r="A6" s="3">
        <v>328</v>
      </c>
    </row>
    <row spans="1:3" r="7">
      <c t="s" r="A7" s="4">
        <v>329</v>
      </c>
      <c t="n" r="B7" s="6">
        <v>1881</v>
      </c>
      <c t="n" r="C7" s="6">
        <v>8836</v>
      </c>
    </row>
    <row spans="1:3" r="8">
      <c t="s" r="A8" s="4">
        <v>330</v>
      </c>
      <c t="n" r="B8" s="6">
        <v>6384</v>
      </c>
      <c t="n" r="C8" s="6">
        <v>9941</v>
      </c>
    </row>
    <row spans="1:3" r="9">
      <c t="s" r="A9" s="4">
        <v>331</v>
      </c>
      <c t="n" r="B9" s="6">
        <v>8265</v>
      </c>
      <c t="n" r="C9" s="6">
        <v>18777</v>
      </c>
    </row>
    <row spans="1:3" r="10">
      <c t="s" r="A10" s="4">
        <v>321</v>
      </c>
    </row>
    <row spans="1:3" r="11">
      <c t="s" r="A11" s="3">
        <v>292</v>
      </c>
    </row>
    <row spans="1:3" r="12">
      <c t="s" r="A12" s="4">
        <v>325</v>
      </c>
      <c t="n" r="B12" s="6">
        <v>56753</v>
      </c>
      <c t="n" r="C12" s="6">
        <v>336259</v>
      </c>
    </row>
    <row spans="1:3" r="13">
      <c t="s" r="A13" s="4">
        <v>326</v>
      </c>
      <c t="n" r="B13" s="6">
        <v>38413</v>
      </c>
      <c t="n" r="C13" s="6">
        <v>71144</v>
      </c>
    </row>
    <row spans="1:3" r="14">
      <c t="s" r="A14" s="4">
        <v>327</v>
      </c>
      <c t="n" r="B14" s="6">
        <v>95166</v>
      </c>
      <c t="n" r="C14" s="6">
        <v>407403</v>
      </c>
    </row>
    <row spans="1:3" r="15">
      <c t="s" r="A15" s="3">
        <v>328</v>
      </c>
    </row>
    <row spans="1:3" r="16">
      <c t="s" r="A16" s="4">
        <v>329</v>
      </c>
      <c t="n" r="B16" s="6">
        <v>1225</v>
      </c>
      <c t="n" r="C16" s="6">
        <v>7097</v>
      </c>
    </row>
    <row spans="1:3" r="17">
      <c t="s" r="A17" s="4">
        <v>330</v>
      </c>
      <c t="n" r="B17" s="6">
        <v>3229</v>
      </c>
      <c t="n" r="C17" s="6">
        <v>5845</v>
      </c>
    </row>
    <row spans="1:3" r="18">
      <c t="s" r="A18" s="4">
        <v>331</v>
      </c>
      <c t="n" r="B18" s="6">
        <v>4454</v>
      </c>
      <c t="n" r="C18" s="6">
        <v>12942</v>
      </c>
    </row>
    <row spans="1:3" r="19">
      <c t="s" r="A19" s="4">
        <v>294</v>
      </c>
    </row>
    <row spans="1:3" r="20">
      <c t="s" r="A20" s="3">
        <v>292</v>
      </c>
    </row>
    <row spans="1:3" r="21">
      <c t="s" r="A21" s="4">
        <v>325</v>
      </c>
      <c t="n" r="C21" s="6">
        <v>1801</v>
      </c>
    </row>
    <row spans="1:3" r="22">
      <c t="s" r="A22" s="4">
        <v>327</v>
      </c>
      <c t="n" r="C22" s="6">
        <v>1801</v>
      </c>
    </row>
    <row spans="1:3" r="23">
      <c t="s" r="A23" s="3">
        <v>328</v>
      </c>
    </row>
    <row spans="1:3" r="24">
      <c t="s" r="A24" s="4">
        <v>329</v>
      </c>
      <c t="n" r="C24" s="6">
        <v>4</v>
      </c>
    </row>
    <row spans="1:3" r="25">
      <c t="s" r="A25" s="4">
        <v>331</v>
      </c>
      <c t="n" r="C25" s="6">
        <v>4</v>
      </c>
    </row>
    <row spans="1:3" r="26">
      <c t="s" r="A26" s="4">
        <v>295</v>
      </c>
    </row>
    <row spans="1:3" r="27">
      <c t="s" r="A27" s="3">
        <v>292</v>
      </c>
    </row>
    <row spans="1:3" r="28">
      <c t="s" r="A28" s="4">
        <v>325</v>
      </c>
      <c t="n" r="B28" s="6">
        <v>14643</v>
      </c>
      <c t="n" r="C28" s="6">
        <v>34837</v>
      </c>
    </row>
    <row spans="1:3" r="29">
      <c t="s" r="A29" s="4">
        <v>326</v>
      </c>
      <c t="n" r="C29" s="6">
        <v>4777</v>
      </c>
    </row>
    <row spans="1:3" r="30">
      <c t="s" r="A30" s="4">
        <v>327</v>
      </c>
      <c t="n" r="B30" s="6">
        <v>14643</v>
      </c>
      <c t="n" r="C30" s="6">
        <v>39614</v>
      </c>
    </row>
    <row spans="1:3" r="31">
      <c t="s" r="A31" s="3">
        <v>328</v>
      </c>
    </row>
    <row spans="1:3" r="32">
      <c t="s" r="A32" s="4">
        <v>329</v>
      </c>
      <c t="n" r="B32" s="6">
        <v>175</v>
      </c>
      <c t="n" r="C32" s="6">
        <v>342</v>
      </c>
    </row>
    <row spans="1:3" r="33">
      <c t="s" r="A33" s="4">
        <v>330</v>
      </c>
      <c t="n" r="C33" s="6">
        <v>84</v>
      </c>
    </row>
    <row spans="1:3" r="34">
      <c t="s" r="A34" s="4">
        <v>331</v>
      </c>
      <c t="n" r="B34" s="6">
        <v>175</v>
      </c>
      <c t="n" r="C34" s="6">
        <v>426</v>
      </c>
    </row>
    <row spans="1:3" r="35">
      <c t="s" r="A35" s="4">
        <v>296</v>
      </c>
    </row>
    <row spans="1:3" r="36">
      <c t="s" r="A36" s="3">
        <v>292</v>
      </c>
    </row>
    <row spans="1:3" r="37">
      <c t="s" r="A37" s="4">
        <v>325</v>
      </c>
      <c t="n" r="B37" s="6">
        <v>6361</v>
      </c>
      <c t="n" r="C37" s="6">
        <v>85561</v>
      </c>
    </row>
    <row spans="1:3" r="38">
      <c t="s" r="A38" s="4">
        <v>326</v>
      </c>
      <c t="n" r="B38" s="6">
        <v>5918</v>
      </c>
      <c t="n" r="C38" s="6">
        <v>32845</v>
      </c>
    </row>
    <row spans="1:3" r="39">
      <c t="s" r="A39" s="4">
        <v>327</v>
      </c>
      <c t="n" r="B39" s="6">
        <v>12279</v>
      </c>
      <c t="n" r="C39" s="6">
        <v>118406</v>
      </c>
    </row>
    <row spans="1:3" r="40">
      <c t="s" r="A40" s="3">
        <v>328</v>
      </c>
    </row>
    <row spans="1:3" r="41">
      <c t="s" r="A41" s="4">
        <v>329</v>
      </c>
      <c t="n" r="B41" s="6">
        <v>37</v>
      </c>
      <c t="n" r="C41" s="6">
        <v>860</v>
      </c>
    </row>
    <row spans="1:3" r="42">
      <c t="s" r="A42" s="4">
        <v>330</v>
      </c>
      <c t="n" r="B42" s="6">
        <v>38</v>
      </c>
      <c t="n" r="C42" s="6">
        <v>768</v>
      </c>
    </row>
    <row spans="1:3" r="43">
      <c t="s" r="A43" s="4">
        <v>331</v>
      </c>
      <c t="n" r="B43" s="6">
        <v>75</v>
      </c>
      <c t="n" r="C43" s="6">
        <v>1628</v>
      </c>
    </row>
    <row spans="1:3" r="44">
      <c t="s" r="A44" s="4">
        <v>297</v>
      </c>
    </row>
    <row spans="1:3" r="45">
      <c t="s" r="A45" s="3">
        <v>292</v>
      </c>
    </row>
    <row spans="1:3" r="46">
      <c t="s" r="A46" s="4">
        <v>325</v>
      </c>
      <c t="n" r="B46" s="6">
        <v>1597</v>
      </c>
      <c t="n" r="C46" s="6">
        <v>26113</v>
      </c>
    </row>
    <row spans="1:3" r="47">
      <c t="s" r="A47" s="4">
        <v>327</v>
      </c>
      <c t="n" r="B47" s="6">
        <v>1597</v>
      </c>
      <c t="n" r="C47" s="6">
        <v>26113</v>
      </c>
    </row>
    <row spans="1:3" r="48">
      <c t="s" r="A48" s="3">
        <v>328</v>
      </c>
    </row>
    <row spans="1:3" r="49">
      <c t="s" r="A49" s="4">
        <v>329</v>
      </c>
      <c t="n" r="B49" s="6">
        <v>12</v>
      </c>
      <c t="n" r="C49" s="6">
        <v>218</v>
      </c>
    </row>
    <row spans="1:3" r="50">
      <c t="s" r="A50" s="4">
        <v>331</v>
      </c>
      <c t="n" r="B50" s="6">
        <v>12</v>
      </c>
      <c t="n" r="C50" s="6">
        <v>218</v>
      </c>
    </row>
    <row spans="1:3" r="51">
      <c t="s" r="A51" s="4">
        <v>298</v>
      </c>
    </row>
    <row spans="1:3" r="52">
      <c t="s" r="A52" s="3">
        <v>292</v>
      </c>
    </row>
    <row spans="1:3" r="53">
      <c t="s" r="A53" s="4">
        <v>325</v>
      </c>
      <c t="n" r="C53" s="6">
        <v>14454</v>
      </c>
    </row>
    <row spans="1:3" r="54">
      <c t="s" r="A54" s="4">
        <v>327</v>
      </c>
      <c t="n" r="C54" s="6">
        <v>14454</v>
      </c>
    </row>
    <row spans="1:3" r="55">
      <c t="s" r="A55" s="3">
        <v>328</v>
      </c>
    </row>
    <row spans="1:3" r="56">
      <c t="s" r="A56" s="4">
        <v>329</v>
      </c>
      <c t="n" r="C56" s="6">
        <v>145</v>
      </c>
    </row>
    <row spans="1:3" r="57">
      <c t="s" r="A57" s="4">
        <v>331</v>
      </c>
      <c t="n" r="C57" s="6">
        <v>145</v>
      </c>
    </row>
    <row spans="1:3" r="58">
      <c t="s" r="A58" s="4">
        <v>299</v>
      </c>
    </row>
    <row spans="1:3" r="59">
      <c t="s" r="A59" s="3">
        <v>292</v>
      </c>
    </row>
    <row spans="1:3" r="60">
      <c t="s" r="A60" s="4">
        <v>325</v>
      </c>
      <c t="n" r="B60" s="6">
        <v>34152</v>
      </c>
      <c t="n" r="C60" s="6">
        <v>173493</v>
      </c>
    </row>
    <row spans="1:3" r="61">
      <c t="s" r="A61" s="4">
        <v>326</v>
      </c>
      <c t="n" r="B61" s="6">
        <v>32495</v>
      </c>
      <c t="n" r="C61" s="6">
        <v>33522</v>
      </c>
    </row>
    <row spans="1:3" r="62">
      <c t="s" r="A62" s="4">
        <v>327</v>
      </c>
      <c t="n" r="B62" s="6">
        <v>66647</v>
      </c>
      <c t="n" r="C62" s="6">
        <v>207015</v>
      </c>
    </row>
    <row spans="1:3" r="63">
      <c t="s" r="A63" s="3">
        <v>328</v>
      </c>
    </row>
    <row spans="1:3" r="64">
      <c t="s" r="A64" s="4">
        <v>329</v>
      </c>
      <c t="n" r="B64" s="6">
        <v>1001</v>
      </c>
      <c t="n" r="C64" s="6">
        <v>5528</v>
      </c>
    </row>
    <row spans="1:3" r="65">
      <c t="s" r="A65" s="4">
        <v>330</v>
      </c>
      <c t="n" r="B65" s="6">
        <v>3191</v>
      </c>
      <c t="n" r="C65" s="6">
        <v>4993</v>
      </c>
    </row>
    <row spans="1:3" r="66">
      <c t="s" r="A66" s="4">
        <v>331</v>
      </c>
      <c t="n" r="B66" s="6">
        <v>4192</v>
      </c>
      <c t="n" r="C66" s="6">
        <v>10521</v>
      </c>
    </row>
    <row spans="1:3" r="67">
      <c t="s" r="A67" s="4">
        <v>300</v>
      </c>
    </row>
    <row spans="1:3" r="68">
      <c t="s" r="A68" s="3">
        <v>292</v>
      </c>
    </row>
    <row spans="1:3" r="69">
      <c t="s" r="A69" s="4">
        <v>325</v>
      </c>
      <c t="n" r="B69" s="6">
        <v>8188</v>
      </c>
      <c t="n" r="C69" s="6">
        <v>19409</v>
      </c>
    </row>
    <row spans="1:3" r="70">
      <c t="s" r="A70" s="4">
        <v>326</v>
      </c>
      <c t="n" r="B70" s="6">
        <v>18306</v>
      </c>
      <c t="n" r="C70" s="6">
        <v>12054</v>
      </c>
    </row>
    <row spans="1:3" r="71">
      <c t="s" r="A71" s="4">
        <v>327</v>
      </c>
      <c t="n" r="B71" s="6">
        <v>26494</v>
      </c>
      <c t="n" r="C71" s="6">
        <v>31463</v>
      </c>
    </row>
    <row spans="1:3" r="72">
      <c t="s" r="A72" s="3">
        <v>328</v>
      </c>
    </row>
    <row spans="1:3" r="73">
      <c t="s" r="A73" s="4">
        <v>329</v>
      </c>
      <c t="n" r="B73" s="6">
        <v>656</v>
      </c>
      <c t="n" r="C73" s="6">
        <v>1739</v>
      </c>
    </row>
    <row spans="1:3" r="74">
      <c t="s" r="A74" s="4">
        <v>330</v>
      </c>
      <c t="n" r="B74" s="6">
        <v>3155</v>
      </c>
      <c t="n" r="C74" s="6">
        <v>4096</v>
      </c>
    </row>
    <row spans="1:3" r="75">
      <c t="s" r="A75" s="4">
        <v>331</v>
      </c>
      <c t="n" r="B75" s="7">
        <v>3811</v>
      </c>
      <c t="n" r="C75" s="7">
        <v>58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spans="1:5" r="1">
      <c t="s" r="A1" s="1">
        <v>332</v>
      </c>
      <c t="s" r="B1" s="2">
        <v>71</v>
      </c>
      <c t="s" r="C1" s="2">
        <v>1</v>
      </c>
      <c t="s" r="E1" s="2">
        <v>333</v>
      </c>
    </row>
    <row spans="1:5" r="2">
      <c t="s" r="B2" s="2">
        <v>334</v>
      </c>
      <c t="s" r="C2" s="2">
        <v>334</v>
      </c>
      <c t="s" r="D2" s="2">
        <v>335</v>
      </c>
      <c t="s" r="E2" s="2">
        <v>282</v>
      </c>
    </row>
    <row spans="1:5" r="3">
      <c t="s" r="A3" s="3">
        <v>336</v>
      </c>
    </row>
    <row spans="1:5" r="4">
      <c t="s" r="A4" s="4">
        <v>337</v>
      </c>
      <c t="n" r="E4" s="6">
        <v>4</v>
      </c>
    </row>
    <row spans="1:5" r="5">
      <c t="s" r="A5" s="4">
        <v>338</v>
      </c>
      <c t="s" r="E5" s="4">
        <v>339</v>
      </c>
    </row>
    <row spans="1:5" r="6">
      <c t="s" r="A6" s="4">
        <v>340</v>
      </c>
      <c t="n" r="E6" s="6">
        <v>4</v>
      </c>
    </row>
    <row spans="1:5" r="7">
      <c t="s" r="A7" s="4">
        <v>341</v>
      </c>
      <c t="n" r="B7" s="7">
        <v>137</v>
      </c>
      <c t="n" r="C7" s="7">
        <v>429</v>
      </c>
      <c t="n" r="D7" s="7">
        <v>0</v>
      </c>
    </row>
    <row spans="1:5" r="8">
      <c t="s" r="A8" s="3">
        <v>342</v>
      </c>
    </row>
    <row spans="1:5" r="9">
      <c t="s" r="A9" s="4">
        <v>343</v>
      </c>
      <c t="n" r="B9" s="6">
        <v>918</v>
      </c>
      <c t="n" r="C9" s="6">
        <v>796</v>
      </c>
    </row>
    <row spans="1:5" r="10">
      <c t="s" r="A10" s="4">
        <v>344</v>
      </c>
      <c t="n" r="B10" s="6">
        <v>137</v>
      </c>
      <c t="n" r="C10" s="6">
        <v>429</v>
      </c>
    </row>
    <row spans="1:5" r="11">
      <c t="s" r="A11" s="4">
        <v>345</v>
      </c>
      <c t="n" r="C11" s="6">
        <v>-170</v>
      </c>
    </row>
    <row spans="1:5" r="12">
      <c t="s" r="A12" s="4">
        <v>346</v>
      </c>
      <c t="n" r="B12" s="6">
        <v>1055</v>
      </c>
      <c t="n" r="C12" s="6">
        <v>1055</v>
      </c>
      <c t="n" r="E12" s="7">
        <v>796</v>
      </c>
    </row>
    <row spans="1:5" r="13">
      <c t="s" r="A13" s="4">
        <v>347</v>
      </c>
      <c t="n" r="B13" s="6">
        <v>0</v>
      </c>
      <c t="n" r="C13" s="6">
        <v>0</v>
      </c>
      <c t="n" r="E13" s="7">
        <v>0</v>
      </c>
    </row>
    <row spans="1:5" r="14">
      <c t="s" r="A14" s="4">
        <v>348</v>
      </c>
    </row>
    <row spans="1:5" r="15">
      <c t="s" r="A15" s="3">
        <v>336</v>
      </c>
    </row>
    <row spans="1:5" r="16">
      <c t="s" r="A16" s="4">
        <v>349</v>
      </c>
      <c t="n" r="B16" s="7">
        <v>0</v>
      </c>
      <c t="n" r="C16" s="7">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0</v>
      </c>
      <c t="s" r="B1" s="2">
        <v>71</v>
      </c>
      <c t="s" r="D1" s="2">
        <v>1</v>
      </c>
    </row>
    <row spans="1:5" r="2">
      <c t="s" r="B2" s="2">
        <v>2</v>
      </c>
      <c t="s" r="C2" s="2">
        <v>72</v>
      </c>
      <c t="s" r="D2" s="2">
        <v>2</v>
      </c>
      <c t="s" r="E2" s="2">
        <v>72</v>
      </c>
    </row>
    <row spans="1:5" r="3">
      <c t="s" r="A3" s="3">
        <v>194</v>
      </c>
    </row>
    <row spans="1:5" r="4">
      <c t="s" r="A4" s="4">
        <v>351</v>
      </c>
      <c t="n" r="B4" s="7">
        <v>9260</v>
      </c>
      <c t="n" r="C4" s="7">
        <v>9971</v>
      </c>
      <c t="n" r="D4" s="7">
        <v>18529</v>
      </c>
      <c t="n" r="E4" s="7">
        <v>20157</v>
      </c>
    </row>
    <row spans="1:5" r="5">
      <c t="s" r="A5" s="4">
        <v>352</v>
      </c>
      <c t="n" r="B5" s="6">
        <v>753</v>
      </c>
      <c t="n" r="C5" s="6">
        <v>729</v>
      </c>
      <c t="n" r="D5" s="6">
        <v>1560</v>
      </c>
      <c t="n" r="E5" s="6">
        <v>1422</v>
      </c>
    </row>
    <row spans="1:5" r="6">
      <c t="s" r="A6" s="4">
        <v>353</v>
      </c>
      <c t="n" r="B6" s="6">
        <v>257</v>
      </c>
      <c t="n" r="C6" s="6">
        <v>258</v>
      </c>
      <c t="n" r="D6" s="6">
        <v>416</v>
      </c>
      <c t="n" r="E6" s="6">
        <v>591</v>
      </c>
    </row>
    <row spans="1:5" r="7">
      <c t="s" r="A7" s="4">
        <v>354</v>
      </c>
      <c t="n" r="B7" s="6">
        <v>16</v>
      </c>
      <c t="n" r="C7" s="6">
        <v>22</v>
      </c>
      <c t="n" r="D7" s="6">
        <v>32</v>
      </c>
      <c t="n" r="E7" s="6">
        <v>40</v>
      </c>
    </row>
    <row spans="1:5" r="8">
      <c t="s" r="A8" s="4">
        <v>355</v>
      </c>
      <c t="n" r="B8" s="6">
        <v>32</v>
      </c>
      <c t="n" r="C8" s="6">
        <v>1</v>
      </c>
      <c t="n" r="D8" s="6">
        <v>43</v>
      </c>
      <c t="n" r="E8" s="6">
        <v>2</v>
      </c>
    </row>
    <row spans="1:5" r="9">
      <c t="s" r="A9" s="4">
        <v>356</v>
      </c>
      <c t="n" r="B9" s="6">
        <v>10318</v>
      </c>
      <c t="n" r="C9" s="6">
        <v>10981</v>
      </c>
      <c t="n" r="D9" s="6">
        <v>20580</v>
      </c>
      <c t="n" r="E9" s="6">
        <v>22212</v>
      </c>
    </row>
    <row spans="1:5" r="10">
      <c t="s" r="A10" s="4">
        <v>357</v>
      </c>
      <c t="n" r="B10" s="6">
        <v>677</v>
      </c>
      <c t="n" r="C10" s="6">
        <v>664</v>
      </c>
      <c t="n" r="D10" s="6">
        <v>1312</v>
      </c>
      <c t="n" r="E10" s="6">
        <v>1338</v>
      </c>
    </row>
    <row spans="1:5" r="11">
      <c t="s" r="A11" s="4">
        <v>75</v>
      </c>
      <c t="n" r="B11" s="7">
        <v>9641</v>
      </c>
      <c t="n" r="C11" s="7">
        <v>10317</v>
      </c>
      <c t="n" r="D11" s="7">
        <v>19268</v>
      </c>
      <c t="n" r="E11" s="7">
        <v>208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r="A1" s="1">
        <v>358</v>
      </c>
      <c t="s" r="B1" s="2">
        <v>71</v>
      </c>
      <c t="s" r="C1" s="2">
        <v>333</v>
      </c>
    </row>
    <row spans="1:3" r="2">
      <c t="s" r="B2" s="2">
        <v>2</v>
      </c>
      <c t="s" r="C2" s="2">
        <v>25</v>
      </c>
    </row>
    <row spans="1:3" r="3">
      <c t="s" r="A3" s="3">
        <v>359</v>
      </c>
    </row>
    <row spans="1:3" r="4">
      <c t="s" r="A4" s="4">
        <v>360</v>
      </c>
      <c t="n" r="B4" s="7">
        <v>0</v>
      </c>
      <c t="n" r="C4" s="7">
        <v>0</v>
      </c>
    </row>
    <row spans="1:3" r="5">
      <c t="s" r="A5" s="4">
        <v>361</v>
      </c>
      <c t="n" r="B5" s="6">
        <v>1209757</v>
      </c>
      <c t="n" r="C5" s="6">
        <v>1172744</v>
      </c>
    </row>
    <row spans="1:3" r="6">
      <c t="s" r="A6" s="4">
        <v>362</v>
      </c>
      <c t="n" r="B6" s="6">
        <v>1229238</v>
      </c>
      <c t="n" r="C6" s="6">
        <v>1191841</v>
      </c>
    </row>
    <row spans="1:3" r="7">
      <c t="s" r="A7" s="4">
        <v>294</v>
      </c>
    </row>
    <row spans="1:3" r="8">
      <c t="s" r="A8" s="3">
        <v>359</v>
      </c>
    </row>
    <row spans="1:3" r="9">
      <c t="s" r="A9" s="4">
        <v>361</v>
      </c>
      <c t="n" r="B9" s="6">
        <v>6966</v>
      </c>
      <c t="n" r="C9" s="6">
        <v>1801</v>
      </c>
    </row>
    <row spans="1:3" r="10">
      <c t="s" r="A10" s="4">
        <v>295</v>
      </c>
    </row>
    <row spans="1:3" r="11">
      <c t="s" r="A11" s="3">
        <v>359</v>
      </c>
    </row>
    <row spans="1:3" r="12">
      <c t="s" r="A12" s="4">
        <v>361</v>
      </c>
      <c t="n" r="B12" s="6">
        <v>393681</v>
      </c>
      <c t="n" r="C12" s="6">
        <v>397922</v>
      </c>
    </row>
    <row spans="1:3" r="13">
      <c t="s" r="A13" s="4">
        <v>296</v>
      </c>
    </row>
    <row spans="1:3" r="14">
      <c t="s" r="A14" s="3">
        <v>359</v>
      </c>
    </row>
    <row spans="1:3" r="15">
      <c t="s" r="A15" s="4">
        <v>361</v>
      </c>
      <c t="n" r="B15" s="6">
        <v>266730</v>
      </c>
      <c t="n" r="C15" s="6">
        <v>241456</v>
      </c>
    </row>
    <row spans="1:3" r="16">
      <c t="s" r="A16" s="4">
        <v>297</v>
      </c>
    </row>
    <row spans="1:3" r="17">
      <c t="s" r="A17" s="3">
        <v>359</v>
      </c>
    </row>
    <row spans="1:3" r="18">
      <c t="s" r="A18" s="4">
        <v>361</v>
      </c>
      <c t="n" r="B18" s="6">
        <v>35861</v>
      </c>
      <c t="n" r="C18" s="6">
        <v>28663</v>
      </c>
    </row>
    <row spans="1:3" r="19">
      <c t="s" r="A19" s="4">
        <v>298</v>
      </c>
    </row>
    <row spans="1:3" r="20">
      <c t="s" r="A20" s="3">
        <v>359</v>
      </c>
    </row>
    <row spans="1:3" r="21">
      <c t="s" r="A21" s="4">
        <v>361</v>
      </c>
      <c t="n" r="B21" s="6">
        <v>30902</v>
      </c>
      <c t="n" r="C21" s="6">
        <v>23931</v>
      </c>
    </row>
    <row spans="1:3" r="22">
      <c t="s" r="A22" s="4">
        <v>299</v>
      </c>
    </row>
    <row spans="1:3" r="23">
      <c t="s" r="A23" s="3">
        <v>359</v>
      </c>
    </row>
    <row spans="1:3" r="24">
      <c t="s" r="A24" s="4">
        <v>361</v>
      </c>
      <c t="n" r="B24" s="6">
        <v>378137</v>
      </c>
      <c t="n" r="C24" s="6">
        <v>387864</v>
      </c>
    </row>
    <row spans="1:3" r="25">
      <c t="s" r="A25" s="4">
        <v>300</v>
      </c>
    </row>
    <row spans="1:3" r="26">
      <c t="s" r="A26" s="3">
        <v>359</v>
      </c>
    </row>
    <row spans="1:3" r="27">
      <c t="s" r="A27" s="4">
        <v>361</v>
      </c>
      <c t="n" r="B27" s="6">
        <v>97480</v>
      </c>
      <c t="n" r="C27" s="6">
        <v>91107</v>
      </c>
    </row>
    <row spans="1:3" r="28">
      <c t="s" r="A28" s="4">
        <v>363</v>
      </c>
    </row>
    <row spans="1:3" r="29">
      <c t="s" r="A29" s="3">
        <v>359</v>
      </c>
    </row>
    <row spans="1:3" r="30">
      <c t="s" r="A30" s="4">
        <v>361</v>
      </c>
      <c t="n" r="B30" s="6">
        <v>96802</v>
      </c>
      <c t="n" r="C30" s="6">
        <v>90560</v>
      </c>
    </row>
    <row spans="1:3" r="31">
      <c t="s" r="A31" s="4">
        <v>364</v>
      </c>
    </row>
    <row spans="1:3" r="32">
      <c t="s" r="A32" s="3">
        <v>359</v>
      </c>
    </row>
    <row spans="1:3" r="33">
      <c t="s" r="A33" s="4">
        <v>361</v>
      </c>
      <c t="n" r="B33" s="6">
        <v>96802</v>
      </c>
      <c t="n" r="C33" s="6">
        <v>90560</v>
      </c>
    </row>
    <row spans="1:3" r="34">
      <c t="s" r="A34" s="4">
        <v>365</v>
      </c>
    </row>
    <row spans="1:3" r="35">
      <c t="s" r="A35" s="3">
        <v>359</v>
      </c>
    </row>
    <row spans="1:3" r="36">
      <c t="s" r="A36" s="4">
        <v>361</v>
      </c>
      <c t="n" r="B36" s="6">
        <v>1112277</v>
      </c>
      <c t="n" r="C36" s="6">
        <v>1081637</v>
      </c>
    </row>
    <row spans="1:3" r="37">
      <c t="s" r="A37" s="4">
        <v>366</v>
      </c>
    </row>
    <row spans="1:3" r="38">
      <c t="s" r="A38" s="3">
        <v>359</v>
      </c>
    </row>
    <row spans="1:3" r="39">
      <c t="s" r="A39" s="4">
        <v>361</v>
      </c>
      <c t="n" r="B39" s="6">
        <v>6966</v>
      </c>
      <c t="n" r="C39" s="6">
        <v>1801</v>
      </c>
    </row>
    <row spans="1:3" r="40">
      <c t="s" r="A40" s="4">
        <v>367</v>
      </c>
    </row>
    <row spans="1:3" r="41">
      <c t="s" r="A41" s="3">
        <v>359</v>
      </c>
    </row>
    <row spans="1:3" r="42">
      <c t="s" r="A42" s="4">
        <v>361</v>
      </c>
      <c t="n" r="B42" s="6">
        <v>393681</v>
      </c>
      <c t="n" r="C42" s="6">
        <v>397922</v>
      </c>
    </row>
    <row spans="1:3" r="43">
      <c t="s" r="A43" s="4">
        <v>368</v>
      </c>
    </row>
    <row spans="1:3" r="44">
      <c t="s" r="A44" s="3">
        <v>359</v>
      </c>
    </row>
    <row spans="1:3" r="45">
      <c t="s" r="A45" s="4">
        <v>361</v>
      </c>
      <c t="n" r="B45" s="6">
        <v>266730</v>
      </c>
      <c t="n" r="C45" s="6">
        <v>241456</v>
      </c>
    </row>
    <row spans="1:3" r="46">
      <c t="s" r="A46" s="4">
        <v>369</v>
      </c>
    </row>
    <row spans="1:3" r="47">
      <c t="s" r="A47" s="3">
        <v>359</v>
      </c>
    </row>
    <row spans="1:3" r="48">
      <c t="s" r="A48" s="4">
        <v>361</v>
      </c>
      <c t="n" r="B48" s="6">
        <v>35861</v>
      </c>
      <c t="n" r="C48" s="6">
        <v>28663</v>
      </c>
    </row>
    <row spans="1:3" r="49">
      <c t="s" r="A49" s="4">
        <v>370</v>
      </c>
    </row>
    <row spans="1:3" r="50">
      <c t="s" r="A50" s="3">
        <v>359</v>
      </c>
    </row>
    <row spans="1:3" r="51">
      <c t="s" r="A51" s="4">
        <v>361</v>
      </c>
      <c t="n" r="B51" s="6">
        <v>30902</v>
      </c>
      <c t="n" r="C51" s="6">
        <v>23931</v>
      </c>
    </row>
    <row spans="1:3" r="52">
      <c t="s" r="A52" s="4">
        <v>371</v>
      </c>
    </row>
    <row spans="1:3" r="53">
      <c t="s" r="A53" s="3">
        <v>359</v>
      </c>
    </row>
    <row spans="1:3" r="54">
      <c t="s" r="A54" s="4">
        <v>361</v>
      </c>
      <c t="n" r="B54" s="6">
        <v>378137</v>
      </c>
      <c t="n" r="C54" s="6">
        <v>387864</v>
      </c>
    </row>
    <row spans="1:3" r="55">
      <c t="s" r="A55" s="4">
        <v>372</v>
      </c>
    </row>
    <row spans="1:3" r="56">
      <c t="s" r="A56" s="3">
        <v>359</v>
      </c>
    </row>
    <row spans="1:3" r="57">
      <c t="s" r="A57" s="4">
        <v>361</v>
      </c>
      <c t="n" r="B57" s="6">
        <v>678</v>
      </c>
      <c t="n" r="C57" s="6">
        <v>547</v>
      </c>
    </row>
    <row spans="1:3" r="58">
      <c t="s" r="A58" s="4">
        <v>373</v>
      </c>
    </row>
    <row spans="1:3" r="59">
      <c t="s" r="A59" s="3">
        <v>359</v>
      </c>
    </row>
    <row spans="1:3" r="60">
      <c t="s" r="A60" s="4">
        <v>361</v>
      </c>
      <c t="n" r="B60" s="7">
        <v>678</v>
      </c>
      <c t="n" r="C60" s="7">
        <v>5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2"/>
    <col customWidth="1" max="2" min="2" width="25"/>
    <col customWidth="1" max="3" min="3" width="25"/>
    <col customWidth="1" max="4" min="4" width="25"/>
    <col customWidth="1" max="5" min="5" width="25"/>
    <col customWidth="1" max="6" min="6" width="21"/>
  </cols>
  <sheetData>
    <row spans="1:6" r="1">
      <c t="s" r="A1" s="1">
        <v>374</v>
      </c>
      <c t="s" r="B1" s="2">
        <v>71</v>
      </c>
      <c t="s" r="D1" s="2">
        <v>1</v>
      </c>
    </row>
    <row spans="1:6" r="2">
      <c t="s" r="B2" s="2">
        <v>281</v>
      </c>
      <c t="s" r="C2" s="2">
        <v>375</v>
      </c>
      <c t="s" r="D2" s="2">
        <v>281</v>
      </c>
      <c t="s" r="E2" s="2">
        <v>375</v>
      </c>
      <c t="s" r="F2" s="2">
        <v>376</v>
      </c>
    </row>
    <row spans="1:6" r="3">
      <c t="s" r="A3" s="3">
        <v>377</v>
      </c>
    </row>
    <row spans="1:6" r="4">
      <c t="s" r="A4" s="4">
        <v>378</v>
      </c>
      <c t="n" r="B4" s="7">
        <v>0</v>
      </c>
      <c t="n" r="D4" s="7">
        <v>0</v>
      </c>
      <c t="n" r="F4" s="7">
        <v>0</v>
      </c>
    </row>
    <row spans="1:6" r="5">
      <c t="s" r="A5" s="3">
        <v>198</v>
      </c>
    </row>
    <row spans="1:6" r="6">
      <c t="s" r="A6" s="4">
        <v>379</v>
      </c>
      <c t="n" r="B6" s="6">
        <v>547</v>
      </c>
      <c t="n" r="C6" s="7">
        <v>505</v>
      </c>
      <c t="n" r="D6" s="6">
        <v>547</v>
      </c>
      <c t="n" r="E6" s="7">
        <v>505</v>
      </c>
    </row>
    <row spans="1:6" r="7">
      <c t="s" r="A7" s="4">
        <v>380</v>
      </c>
      <c t="n" r="B7" s="6">
        <v>131</v>
      </c>
      <c t="n" r="C7" s="6">
        <v>42</v>
      </c>
      <c t="n" r="D7" s="6">
        <v>131</v>
      </c>
      <c t="n" r="E7" s="6">
        <v>42</v>
      </c>
    </row>
    <row spans="1:6" r="8">
      <c t="s" r="A8" s="4">
        <v>381</v>
      </c>
      <c t="n" r="B8" s="6">
        <v>0</v>
      </c>
      <c t="n" r="C8" s="6">
        <v>0</v>
      </c>
    </row>
    <row spans="1:6" r="9">
      <c t="s" r="A9" s="4">
        <v>382</v>
      </c>
      <c t="n" r="B9" s="7">
        <v>678</v>
      </c>
      <c t="n" r="C9" s="7">
        <v>547</v>
      </c>
      <c t="n" r="D9" s="7">
        <v>678</v>
      </c>
      <c t="n" r="E9" s="7">
        <v>547</v>
      </c>
    </row>
    <row spans="1:6" r="10">
      <c t="s" r="A10" s="4">
        <v>383</v>
      </c>
      <c t="n" r="B10" s="6">
        <v>1</v>
      </c>
      <c t="n" r="C10" s="6">
        <v>1</v>
      </c>
      <c t="n" r="D10" s="6">
        <v>1</v>
      </c>
      <c t="n" r="E10" s="6">
        <v>1</v>
      </c>
    </row>
    <row spans="1:6" r="11">
      <c t="s" r="A11" s="4">
        <v>384</v>
      </c>
      <c t="s" r="B11" s="4">
        <v>385</v>
      </c>
    </row>
    <row spans="1:6" r="12">
      <c t="s" r="A12" s="4">
        <v>204</v>
      </c>
    </row>
    <row spans="1:6" r="13">
      <c t="s" r="A13" s="3">
        <v>198</v>
      </c>
    </row>
    <row spans="1:6" r="14">
      <c t="s" r="A14" s="4">
        <v>205</v>
      </c>
      <c t="n" r="B14" s="7">
        <v>19481</v>
      </c>
      <c t="n" r="D14" s="7">
        <v>19481</v>
      </c>
      <c t="n" r="F14" s="7">
        <v>190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r="A1" s="1">
        <v>386</v>
      </c>
      <c t="s" r="B1" s="2">
        <v>1</v>
      </c>
    </row>
    <row spans="1:5" r="2">
      <c t="s" r="B2" s="2">
        <v>2</v>
      </c>
      <c t="s" r="C2" s="2">
        <v>72</v>
      </c>
      <c t="s" r="D2" s="2">
        <v>25</v>
      </c>
      <c t="s" r="E2" s="2">
        <v>387</v>
      </c>
    </row>
    <row spans="1:5" r="3">
      <c t="s" r="A3" s="3">
        <v>161</v>
      </c>
    </row>
    <row spans="1:5" r="4">
      <c t="s" r="A4" s="4">
        <v>388</v>
      </c>
      <c t="n" r="B4" s="7">
        <v>553977</v>
      </c>
      <c t="n" r="C4" s="7">
        <v>482012</v>
      </c>
    </row>
    <row spans="1:5" r="5">
      <c t="s" r="A5" s="4">
        <v>389</v>
      </c>
      <c t="n" r="D5" s="7">
        <v>-68261</v>
      </c>
      <c t="n" r="E5" s="7">
        <v>-61245</v>
      </c>
    </row>
    <row spans="1:5" r="6">
      <c t="s" r="A6" s="4">
        <v>390</v>
      </c>
      <c t="n" r="B6" s="6">
        <v>485716</v>
      </c>
      <c t="n" r="C6" s="6">
        <v>420767</v>
      </c>
    </row>
    <row spans="1:5" r="7">
      <c t="s" r="A7" s="3">
        <v>391</v>
      </c>
    </row>
    <row spans="1:5" r="8">
      <c t="s" r="A8" s="4">
        <v>392</v>
      </c>
      <c t="n" r="B8" s="6">
        <v>262990</v>
      </c>
      <c t="n" r="C8" s="6">
        <v>367361</v>
      </c>
    </row>
    <row spans="1:5" r="9">
      <c t="s" r="A9" s="4">
        <v>393</v>
      </c>
      <c t="n" r="B9" s="6">
        <v>-21867</v>
      </c>
      <c t="n" r="C9" s="6">
        <v>-12011</v>
      </c>
    </row>
    <row spans="1:5" r="10">
      <c t="s" r="A10" s="4">
        <v>394</v>
      </c>
      <c t="n" r="B10" s="6">
        <v>241123</v>
      </c>
      <c t="n" r="C10" s="6">
        <v>355350</v>
      </c>
    </row>
    <row spans="1:5" r="11">
      <c t="s" r="A11" s="3">
        <v>395</v>
      </c>
    </row>
    <row spans="1:5" r="12">
      <c t="s" r="A12" s="4">
        <v>396</v>
      </c>
      <c t="n" r="B12" s="6">
        <v>138530</v>
      </c>
      <c t="n" r="C12" s="6">
        <v>214397</v>
      </c>
    </row>
    <row spans="1:5" r="13">
      <c t="s" r="A13" s="4">
        <v>397</v>
      </c>
      <c t="n" r="B13" s="6">
        <v>122270</v>
      </c>
      <c t="n" r="C13" s="6">
        <v>88681</v>
      </c>
    </row>
    <row spans="1:5" r="14">
      <c t="s" r="A14" s="4">
        <v>398</v>
      </c>
      <c t="n" r="B14" s="6">
        <v>260800</v>
      </c>
      <c t="n" r="C14" s="6">
        <v>303078</v>
      </c>
    </row>
    <row spans="1:5" r="15">
      <c t="s" r="A15" s="4">
        <v>399</v>
      </c>
      <c t="n" r="B15" s="6">
        <v>466039</v>
      </c>
      <c t="n" r="C15" s="6">
        <v>473039</v>
      </c>
    </row>
    <row spans="1:5" r="16">
      <c t="s" r="A16" s="4">
        <v>400</v>
      </c>
      <c t="n" r="B16" s="6">
        <v>78043</v>
      </c>
      <c t="n" r="C16" s="6">
        <v>87396</v>
      </c>
      <c t="n" r="D16" s="7">
        <v>68261</v>
      </c>
    </row>
    <row spans="1:5" r="17">
      <c t="s" r="A17" s="4">
        <v>401</v>
      </c>
      <c t="n" r="B17" s="7">
        <v>544082</v>
      </c>
      <c t="n" r="C17" s="7">
        <v>5604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t="s" r="A1" s="1">
        <v>402</v>
      </c>
      <c t="s" r="B1" s="2">
        <v>403</v>
      </c>
    </row>
    <row spans="1:2" r="2">
      <c t="s" r="A2" s="3">
        <v>163</v>
      </c>
    </row>
    <row spans="1:2" r="3">
      <c t="s" r="A3" s="4">
        <v>404</v>
      </c>
      <c t="n" r="B3" s="7">
        <v>228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187393</v>
      </c>
      <c t="n" r="C4" s="7">
        <v>182447</v>
      </c>
      <c t="n" r="D4" s="7">
        <v>373047</v>
      </c>
      <c t="n" r="E4" s="7">
        <v>365011</v>
      </c>
    </row>
    <row spans="1:5" r="5">
      <c t="s" r="A5" s="4">
        <v>75</v>
      </c>
      <c t="n" r="B5" s="6">
        <v>9641</v>
      </c>
      <c t="n" r="C5" s="6">
        <v>10317</v>
      </c>
      <c t="n" r="D5" s="6">
        <v>19268</v>
      </c>
      <c t="n" r="E5" s="6">
        <v>20874</v>
      </c>
    </row>
    <row spans="1:5" r="6">
      <c t="s" r="A6" s="4">
        <v>76</v>
      </c>
      <c t="n" r="B6" s="6">
        <v>1409</v>
      </c>
      <c t="n" r="C6" s="6">
        <v>577</v>
      </c>
      <c t="n" r="D6" s="6">
        <v>2287</v>
      </c>
      <c t="n" r="E6" s="6">
        <v>577</v>
      </c>
    </row>
    <row spans="1:5" r="7">
      <c t="s" r="A7" s="4">
        <v>77</v>
      </c>
      <c t="n" r="B7" s="6">
        <v>360</v>
      </c>
      <c t="n" r="C7" s="6">
        <v>-173</v>
      </c>
      <c t="n" r="D7" s="6">
        <v>37</v>
      </c>
      <c t="n" r="E7" s="6">
        <v>238</v>
      </c>
    </row>
    <row spans="1:5" r="8">
      <c t="s" r="A8" s="4">
        <v>78</v>
      </c>
      <c t="n" r="B8" s="6">
        <v>-137</v>
      </c>
      <c t="n" r="D8" s="6">
        <v>-429</v>
      </c>
      <c t="n" r="E8" s="6">
        <v>0</v>
      </c>
    </row>
    <row spans="1:5" r="9">
      <c t="s" r="A9" s="4">
        <v>79</v>
      </c>
      <c t="n" r="B9" s="6">
        <v>4284</v>
      </c>
      <c t="n" r="C9" s="6">
        <v>4434</v>
      </c>
      <c t="n" r="D9" s="6">
        <v>8569</v>
      </c>
      <c t="n" r="E9" s="6">
        <v>8941</v>
      </c>
    </row>
    <row spans="1:5" r="10">
      <c t="s" r="A10" s="4">
        <v>80</v>
      </c>
      <c t="n" r="B10" s="6">
        <v>202950</v>
      </c>
      <c t="n" r="C10" s="6">
        <v>197602</v>
      </c>
      <c t="n" r="D10" s="6">
        <v>402779</v>
      </c>
      <c t="n" r="E10" s="6">
        <v>395641</v>
      </c>
    </row>
    <row spans="1:5" r="11">
      <c t="s" r="A11" s="3">
        <v>81</v>
      </c>
    </row>
    <row spans="1:5" r="12">
      <c t="s" r="A12" s="4">
        <v>82</v>
      </c>
      <c t="n" r="B12" s="6">
        <v>115144</v>
      </c>
      <c t="n" r="C12" s="6">
        <v>147026</v>
      </c>
      <c t="n" r="D12" s="6">
        <v>241123</v>
      </c>
      <c t="n" r="E12" s="6">
        <v>355350</v>
      </c>
    </row>
    <row spans="1:5" r="13">
      <c t="s" r="A13" s="4">
        <v>83</v>
      </c>
      <c t="n" r="B13" s="6">
        <v>57513</v>
      </c>
      <c t="n" r="C13" s="6">
        <v>52198</v>
      </c>
      <c t="n" r="D13" s="6">
        <v>113470</v>
      </c>
      <c t="n" r="E13" s="6">
        <v>104295</v>
      </c>
    </row>
    <row spans="1:5" r="14">
      <c t="s" r="A14" s="4">
        <v>84</v>
      </c>
      <c t="n" r="B14" s="6">
        <v>23</v>
      </c>
      <c t="n" r="C14" s="6">
        <v>23</v>
      </c>
      <c t="n" r="D14" s="6">
        <v>45</v>
      </c>
      <c t="n" r="E14" s="6">
        <v>45</v>
      </c>
    </row>
    <row spans="1:5" r="15">
      <c t="s" r="A15" s="4">
        <v>85</v>
      </c>
      <c t="n" r="B15" s="6">
        <v>172680</v>
      </c>
      <c t="n" r="C15" s="6">
        <v>199247</v>
      </c>
      <c t="n" r="D15" s="6">
        <v>354638</v>
      </c>
      <c t="n" r="E15" s="6">
        <v>459690</v>
      </c>
    </row>
    <row spans="1:5" r="16">
      <c t="s" r="A16" s="4">
        <v>86</v>
      </c>
      <c t="n" r="B16" s="6">
        <v>30270</v>
      </c>
      <c t="n" r="C16" s="6">
        <v>-1645</v>
      </c>
      <c t="n" r="D16" s="6">
        <v>48141</v>
      </c>
      <c t="n" r="E16" s="6">
        <v>-64049</v>
      </c>
    </row>
    <row spans="1:5" r="17">
      <c t="s" r="A17" s="4">
        <v>87</v>
      </c>
      <c t="n" r="B17" s="6">
        <v>8905</v>
      </c>
      <c t="n" r="C17" s="6">
        <v>-592</v>
      </c>
      <c t="n" r="D17" s="6">
        <v>14106</v>
      </c>
      <c t="n" r="E17" s="6">
        <v>-27925</v>
      </c>
    </row>
    <row spans="1:5" r="18">
      <c t="s" r="A18" s="4">
        <v>88</v>
      </c>
      <c t="n" r="B18" s="7">
        <v>21365</v>
      </c>
      <c t="n" r="C18" s="7">
        <v>-1053</v>
      </c>
      <c t="n" r="D18" s="7">
        <v>34035</v>
      </c>
      <c t="n" r="E18" s="7">
        <v>-36124</v>
      </c>
    </row>
    <row spans="1:5" r="19">
      <c t="s" r="A19" s="3">
        <v>89</v>
      </c>
    </row>
    <row spans="1:5" r="20">
      <c t="s" r="A20" s="4">
        <v>90</v>
      </c>
      <c t="n" r="B20" s="8">
        <v>1.42</v>
      </c>
      <c t="n" r="C20" s="8">
        <v>-0.07000000000000001</v>
      </c>
      <c t="n" r="D20" s="8">
        <v>2.26</v>
      </c>
      <c t="n" r="E20" s="8">
        <v>-2.43</v>
      </c>
    </row>
    <row spans="1:5" r="21">
      <c t="s" r="A21" s="4">
        <v>91</v>
      </c>
      <c t="n" r="B21" s="9">
        <v>1.41</v>
      </c>
      <c t="n" r="C21" s="9">
        <v>-0.07000000000000001</v>
      </c>
      <c t="n" r="D21" s="9">
        <v>2.25</v>
      </c>
      <c t="n" r="E21" s="9">
        <v>-2.43</v>
      </c>
    </row>
    <row spans="1:5" r="22">
      <c t="s" r="A22" s="4">
        <v>92</v>
      </c>
      <c t="n" r="B22" s="8">
        <v>0.7</v>
      </c>
      <c t="n" r="C22" s="8">
        <v>0.7</v>
      </c>
      <c t="n" r="D22" s="8">
        <v>1.4</v>
      </c>
      <c t="n" r="E22" s="8">
        <v>1.4</v>
      </c>
    </row>
    <row spans="1:5" r="23">
      <c t="s" r="A23" s="3">
        <v>93</v>
      </c>
    </row>
    <row spans="1:5" r="24">
      <c t="s" r="A24" s="4">
        <v>94</v>
      </c>
      <c t="n" r="B24" s="6">
        <v>14960516</v>
      </c>
      <c t="n" r="C24" s="6">
        <v>14879047</v>
      </c>
      <c t="n" r="D24" s="6">
        <v>14932237</v>
      </c>
      <c t="n" r="E24" s="6">
        <v>14851742</v>
      </c>
    </row>
    <row spans="1:5" r="25">
      <c t="s" r="A25" s="4">
        <v>95</v>
      </c>
      <c t="n" r="B25" s="6">
        <v>15041077</v>
      </c>
      <c t="n" r="C25" s="6">
        <v>14879047</v>
      </c>
      <c t="n" r="D25" s="6">
        <v>14988546</v>
      </c>
      <c t="n" r="E25" s="6">
        <v>14851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9"/>
    <col customWidth="1" max="3" min="3" width="16"/>
  </cols>
  <sheetData>
    <row spans="1:3" r="1">
      <c t="s" r="A1" s="1">
        <v>405</v>
      </c>
      <c t="s" r="B1" s="2">
        <v>71</v>
      </c>
      <c t="s" r="C1" s="2">
        <v>333</v>
      </c>
    </row>
    <row spans="1:3" r="2">
      <c t="s" r="B2" s="2">
        <v>2</v>
      </c>
      <c t="s" r="C2" s="2">
        <v>25</v>
      </c>
    </row>
    <row spans="1:3" r="3">
      <c t="s" r="A3" s="4">
        <v>406</v>
      </c>
    </row>
    <row spans="1:3" r="4">
      <c t="s" r="A4" s="3">
        <v>165</v>
      </c>
    </row>
    <row spans="1:3" r="5">
      <c t="s" r="A5" s="4">
        <v>407</v>
      </c>
      <c t="s" r="B5" s="4">
        <v>408</v>
      </c>
    </row>
    <row spans="1:3" r="6">
      <c t="s" r="A6" s="4">
        <v>409</v>
      </c>
      <c t="s" r="B6" s="4">
        <v>410</v>
      </c>
    </row>
    <row spans="1:3" r="7">
      <c t="s" r="A7" s="4">
        <v>411</v>
      </c>
    </row>
    <row spans="1:3" r="8">
      <c t="s" r="A8" s="3">
        <v>165</v>
      </c>
    </row>
    <row spans="1:3" r="9">
      <c t="s" r="A9" s="4">
        <v>407</v>
      </c>
      <c t="s" r="B9" s="4">
        <v>408</v>
      </c>
    </row>
    <row spans="1:3" r="10">
      <c t="s" r="A10" s="4">
        <v>409</v>
      </c>
      <c t="s" r="B10" s="4">
        <v>412</v>
      </c>
    </row>
    <row spans="1:3" r="11">
      <c t="s" r="A11" s="4">
        <v>413</v>
      </c>
    </row>
    <row spans="1:3" r="12">
      <c t="s" r="A12" s="3">
        <v>165</v>
      </c>
    </row>
    <row spans="1:3" r="13">
      <c t="s" r="A13" s="4">
        <v>407</v>
      </c>
      <c t="s" r="B13" s="4">
        <v>408</v>
      </c>
    </row>
    <row spans="1:3" r="14">
      <c t="s" r="A14" s="4">
        <v>409</v>
      </c>
      <c t="s" r="B14" s="4">
        <v>414</v>
      </c>
    </row>
    <row spans="1:3" r="15">
      <c t="s" r="A15" s="4">
        <v>415</v>
      </c>
      <c t="s" r="B15" s="4">
        <v>416</v>
      </c>
    </row>
    <row spans="1:3" r="16">
      <c t="s" r="A16" s="4">
        <v>417</v>
      </c>
    </row>
    <row spans="1:3" r="17">
      <c t="s" r="A17" s="3">
        <v>165</v>
      </c>
    </row>
    <row spans="1:3" r="18">
      <c t="s" r="A18" s="4">
        <v>418</v>
      </c>
      <c t="n" r="B18" s="7">
        <v>30000</v>
      </c>
    </row>
    <row spans="1:3" r="19">
      <c t="s" r="A19" s="4">
        <v>419</v>
      </c>
      <c t="n" r="B19" s="6">
        <v>50000</v>
      </c>
    </row>
    <row spans="1:3" r="20">
      <c t="s" r="A20" s="4">
        <v>420</v>
      </c>
      <c t="n" r="B20" s="6">
        <v>10000</v>
      </c>
    </row>
    <row spans="1:3" r="21">
      <c t="s" r="A21" s="4">
        <v>421</v>
      </c>
      <c t="n" r="B21" s="7">
        <v>0</v>
      </c>
      <c t="n" r="C21" s="7">
        <v>0</v>
      </c>
    </row>
    <row spans="1:3" r="22">
      <c t="s" r="A22" s="4">
        <v>422</v>
      </c>
      <c t="s" r="B22" s="4">
        <v>423</v>
      </c>
      <c t="s" r="C22" s="4">
        <v>423</v>
      </c>
    </row>
    <row spans="1:3" r="23">
      <c t="s" r="A23" s="4">
        <v>424</v>
      </c>
    </row>
    <row spans="1:3" r="24">
      <c t="s" r="A24" s="3">
        <v>165</v>
      </c>
    </row>
    <row spans="1:3" r="25">
      <c t="s" r="A25" s="4">
        <v>425</v>
      </c>
      <c t="n" r="B25" s="7">
        <v>197337</v>
      </c>
    </row>
    <row spans="1:3" r="26">
      <c t="s" r="A26" s="4">
        <v>421</v>
      </c>
      <c t="n" r="B26" s="7">
        <v>0</v>
      </c>
      <c t="n" r="C26"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spans="1:5" r="1">
      <c t="s" r="A1" s="1">
        <v>426</v>
      </c>
      <c t="s" r="B1" s="2">
        <v>1</v>
      </c>
    </row>
    <row spans="1:5" r="2">
      <c t="s" r="B2" s="2">
        <v>2</v>
      </c>
      <c t="s" r="C2" s="2">
        <v>72</v>
      </c>
      <c t="s" r="D2" s="2">
        <v>25</v>
      </c>
      <c t="s" r="E2" s="2">
        <v>427</v>
      </c>
    </row>
    <row spans="1:5" r="3">
      <c t="s" r="A3" s="3">
        <v>169</v>
      </c>
    </row>
    <row spans="1:5" r="4">
      <c t="s" r="A4" s="4">
        <v>169</v>
      </c>
      <c t="n" r="B4" s="7">
        <v>150000</v>
      </c>
      <c t="n" r="E4" s="7">
        <v>30000</v>
      </c>
    </row>
    <row spans="1:5" r="5">
      <c t="s" r="A5" s="4">
        <v>428</v>
      </c>
      <c t="n" r="B5" s="6">
        <v>0</v>
      </c>
      <c t="n" r="C5" s="6">
        <v>0</v>
      </c>
    </row>
    <row spans="1:5" r="6">
      <c t="s" r="A6" s="4">
        <v>69</v>
      </c>
      <c t="n" r="B6" s="6">
        <v>2279570</v>
      </c>
      <c t="n" r="D6" s="6">
        <v>2279570</v>
      </c>
    </row>
    <row spans="1:5" r="7">
      <c t="s" r="A7" s="4">
        <v>429</v>
      </c>
      <c t="n" r="B7" s="7">
        <v>83835</v>
      </c>
      <c t="n" r="D7" s="7">
        <v>838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s>
  <sheetData>
    <row spans="1:4" r="1">
      <c t="s" r="A1" s="1">
        <v>430</v>
      </c>
      <c t="s" r="B1" s="2">
        <v>71</v>
      </c>
      <c t="s" r="C1" s="2">
        <v>333</v>
      </c>
    </row>
    <row spans="1:4" r="2">
      <c t="s" r="B2" s="2">
        <v>334</v>
      </c>
      <c t="s" r="C2" s="2">
        <v>376</v>
      </c>
      <c t="s" r="D2" s="2">
        <v>431</v>
      </c>
    </row>
    <row spans="1:4" r="3">
      <c t="s" r="A3" s="3">
        <v>432</v>
      </c>
    </row>
    <row spans="1:4" r="4">
      <c t="s" r="A4" s="4">
        <v>433</v>
      </c>
      <c t="n" r="D4" s="6">
        <v>2</v>
      </c>
    </row>
    <row spans="1:4" r="5">
      <c t="s" r="A5" s="4">
        <v>434</v>
      </c>
    </row>
    <row spans="1:4" r="6">
      <c t="s" r="A6" s="3">
        <v>432</v>
      </c>
    </row>
    <row spans="1:4" r="7">
      <c t="s" r="A7" s="4">
        <v>435</v>
      </c>
      <c t="s" r="B7" s="4">
        <v>436</v>
      </c>
    </row>
    <row spans="1:4" r="8">
      <c t="s" r="A8" s="4">
        <v>437</v>
      </c>
      <c t="n" r="B8" s="7">
        <v>1415</v>
      </c>
      <c t="n" r="C8" s="7">
        <v>1405</v>
      </c>
    </row>
    <row spans="1:4" r="9">
      <c t="s" r="A9" s="4">
        <v>438</v>
      </c>
    </row>
    <row spans="1:4" r="10">
      <c t="s" r="A10" s="3">
        <v>432</v>
      </c>
    </row>
    <row spans="1:4" r="11">
      <c t="s" r="A11" s="4">
        <v>439</v>
      </c>
      <c t="s" r="B11" s="4">
        <v>42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71</v>
      </c>
      <c t="s" r="D1" s="2">
        <v>1</v>
      </c>
    </row>
    <row spans="1:5" r="2">
      <c t="s" r="B2" s="2">
        <v>2</v>
      </c>
      <c t="s" r="C2" s="2">
        <v>72</v>
      </c>
      <c t="s" r="D2" s="2">
        <v>2</v>
      </c>
      <c t="s" r="E2" s="2">
        <v>72</v>
      </c>
    </row>
    <row spans="1:5" r="3">
      <c t="s" r="A3" s="3">
        <v>97</v>
      </c>
    </row>
    <row spans="1:5" r="4">
      <c t="s" r="A4" s="4">
        <v>88</v>
      </c>
      <c t="n" r="B4" s="7">
        <v>21365</v>
      </c>
      <c t="n" r="C4" s="7">
        <v>-1053</v>
      </c>
      <c t="n" r="D4" s="7">
        <v>34035</v>
      </c>
      <c t="n" r="E4" s="7">
        <v>-36124</v>
      </c>
    </row>
    <row spans="1:5" r="5">
      <c t="s" r="A5" s="3">
        <v>98</v>
      </c>
    </row>
    <row spans="1:5" r="6">
      <c t="s" r="A6" s="4">
        <v>99</v>
      </c>
      <c t="n" r="B6" s="6">
        <v>10077</v>
      </c>
      <c t="n" r="C6" s="6">
        <v>-10230</v>
      </c>
      <c t="n" r="D6" s="6">
        <v>20306</v>
      </c>
      <c t="n" r="E6" s="6">
        <v>-6715</v>
      </c>
    </row>
    <row spans="1:5" r="7">
      <c t="s" r="A7" s="4">
        <v>100</v>
      </c>
      <c t="n" r="B7" s="6">
        <v>-234</v>
      </c>
      <c t="n" r="C7" s="6">
        <v>112</v>
      </c>
      <c t="n" r="D7" s="6">
        <v>-24</v>
      </c>
      <c t="n" r="E7" s="6">
        <v>-155</v>
      </c>
    </row>
    <row spans="1:5" r="8">
      <c t="s" r="A8" s="4">
        <v>101</v>
      </c>
      <c t="n" r="B8" s="6">
        <v>9843</v>
      </c>
      <c t="n" r="C8" s="6">
        <v>-10118</v>
      </c>
      <c t="n" r="D8" s="6">
        <v>20282</v>
      </c>
      <c t="n" r="E8" s="6">
        <v>-6870</v>
      </c>
    </row>
    <row spans="1:5" r="9">
      <c t="s" r="A9" s="4">
        <v>102</v>
      </c>
      <c t="n" r="B9" s="7">
        <v>31208</v>
      </c>
      <c t="n" r="C9" s="7">
        <v>-11171</v>
      </c>
      <c t="n" r="D9" s="7">
        <v>54317</v>
      </c>
      <c t="n" r="E9" s="7">
        <v>-429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71</v>
      </c>
      <c t="s" r="D1" s="2">
        <v>1</v>
      </c>
    </row>
    <row spans="1:5" r="2">
      <c t="s" r="B2" s="2">
        <v>2</v>
      </c>
      <c t="s" r="C2" s="2">
        <v>72</v>
      </c>
      <c t="s" r="D2" s="2">
        <v>2</v>
      </c>
      <c t="s" r="E2" s="2">
        <v>72</v>
      </c>
    </row>
    <row spans="1:5" r="3">
      <c t="s" r="A3" s="3">
        <v>104</v>
      </c>
    </row>
    <row spans="1:5" r="4">
      <c t="s" r="A4" s="4">
        <v>105</v>
      </c>
      <c t="n" r="B4" s="7">
        <v>5426</v>
      </c>
      <c t="n" r="C4" s="7">
        <v>-5508</v>
      </c>
      <c t="n" r="D4" s="7">
        <v>10934</v>
      </c>
      <c t="n" r="E4" s="7">
        <v>-3616</v>
      </c>
    </row>
    <row spans="1:5" r="5">
      <c t="s" r="A5" s="4">
        <v>106</v>
      </c>
      <c t="n" r="B5" s="7">
        <v>-126</v>
      </c>
      <c t="n" r="C5" s="7">
        <v>60</v>
      </c>
      <c t="n" r="D5" s="7">
        <v>-13</v>
      </c>
      <c t="n" r="E5" s="7">
        <v>-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53"/>
    <col customWidth="1" max="5" min="5" width="18"/>
    <col customWidth="1" max="6" min="6" width="15"/>
    <col customWidth="1" max="7" min="7" width="11"/>
  </cols>
  <sheetData>
    <row spans="1:7" r="1">
      <c t="s" r="A1" s="1">
        <v>107</v>
      </c>
      <c t="s" r="B1" s="2">
        <v>108</v>
      </c>
      <c t="s" r="C1" s="2">
        <v>109</v>
      </c>
      <c t="s" r="D1" s="2">
        <v>110</v>
      </c>
      <c t="s" r="E1" s="2">
        <v>111</v>
      </c>
      <c t="s" r="F1" s="2">
        <v>112</v>
      </c>
      <c t="s" r="G1" s="2">
        <v>113</v>
      </c>
    </row>
    <row spans="1:7" r="2">
      <c t="s" r="A2" s="4">
        <v>114</v>
      </c>
      <c t="n" r="B2" s="7">
        <v>173</v>
      </c>
      <c t="n" r="C2" s="7">
        <v>175583</v>
      </c>
      <c t="n" r="D2" s="7">
        <v>28715</v>
      </c>
      <c t="n" r="E2" s="7">
        <v>587647</v>
      </c>
      <c t="n" r="F2" s="7">
        <v>-83835</v>
      </c>
      <c t="n" r="G2" s="7">
        <v>708283</v>
      </c>
    </row>
    <row spans="1:7" r="3">
      <c t="s" r="A3" s="4">
        <v>88</v>
      </c>
      <c t="n" r="E3" s="6">
        <v>-36124</v>
      </c>
      <c t="n" r="G3" s="6">
        <v>-36124</v>
      </c>
    </row>
    <row spans="1:7" r="4">
      <c t="s" r="A4" s="4">
        <v>115</v>
      </c>
      <c t="n" r="D4" s="6">
        <v>-6870</v>
      </c>
      <c t="n" r="G4" s="6">
        <v>-6870</v>
      </c>
    </row>
    <row spans="1:7" r="5">
      <c t="s" r="A5" s="4">
        <v>116</v>
      </c>
      <c t="n" r="B5" s="6">
        <v>1</v>
      </c>
      <c t="n" r="C5" s="6">
        <v>246</v>
      </c>
      <c t="n" r="G5" s="6">
        <v>247</v>
      </c>
    </row>
    <row spans="1:7" r="6">
      <c t="s" r="A6" s="4">
        <v>117</v>
      </c>
      <c t="n" r="C6" s="6">
        <v>1584</v>
      </c>
      <c t="n" r="G6" s="6">
        <v>1584</v>
      </c>
    </row>
    <row spans="1:7" r="7">
      <c t="s" r="A7" s="4">
        <v>118</v>
      </c>
      <c t="n" r="C7" s="6">
        <v>152</v>
      </c>
      <c t="n" r="G7" s="6">
        <v>152</v>
      </c>
    </row>
    <row spans="1:7" r="8">
      <c t="s" r="A8" s="4">
        <v>119</v>
      </c>
      <c t="n" r="E8" s="6">
        <v>-20930</v>
      </c>
      <c t="n" r="G8" s="6">
        <v>-20930</v>
      </c>
    </row>
    <row spans="1:7" r="9">
      <c t="s" r="A9" s="4">
        <v>120</v>
      </c>
      <c t="n" r="B9" s="6">
        <v>174</v>
      </c>
      <c t="n" r="C9" s="6">
        <v>177565</v>
      </c>
      <c t="n" r="D9" s="6">
        <v>21845</v>
      </c>
      <c t="n" r="E9" s="6">
        <v>530593</v>
      </c>
      <c t="n" r="F9" s="6">
        <v>-83835</v>
      </c>
      <c t="n" r="G9" s="6">
        <v>646342</v>
      </c>
    </row>
    <row spans="1:7" r="10">
      <c t="s" r="A10" s="4">
        <v>121</v>
      </c>
      <c t="n" r="B10" s="6">
        <v>174</v>
      </c>
      <c t="n" r="C10" s="6">
        <v>179896</v>
      </c>
      <c t="n" r="D10" s="6">
        <v>16464</v>
      </c>
      <c t="n" r="E10" s="6">
        <v>531800</v>
      </c>
      <c t="n" r="F10" s="6">
        <v>-83835</v>
      </c>
      <c t="n" r="G10" s="6">
        <v>644499</v>
      </c>
    </row>
    <row spans="1:7" r="11">
      <c t="s" r="A11" s="4">
        <v>88</v>
      </c>
      <c t="n" r="E11" s="6">
        <v>34035</v>
      </c>
      <c t="n" r="G11" s="6">
        <v>34035</v>
      </c>
    </row>
    <row spans="1:7" r="12">
      <c t="s" r="A12" s="4">
        <v>115</v>
      </c>
      <c t="n" r="D12" s="6">
        <v>20282</v>
      </c>
      <c t="n" r="G12" s="6">
        <v>20282</v>
      </c>
    </row>
    <row spans="1:7" r="13">
      <c t="s" r="A13" s="4">
        <v>116</v>
      </c>
      <c t="n" r="C13" s="6">
        <v>280</v>
      </c>
      <c t="n" r="G13" s="6">
        <v>280</v>
      </c>
    </row>
    <row spans="1:7" r="14">
      <c t="s" r="A14" s="4">
        <v>117</v>
      </c>
      <c t="n" r="C14" s="6">
        <v>1851</v>
      </c>
      <c t="n" r="G14" s="6">
        <v>1851</v>
      </c>
    </row>
    <row spans="1:7" r="15">
      <c t="s" r="A15" s="4">
        <v>118</v>
      </c>
      <c t="n" r="C15" s="6">
        <v>251</v>
      </c>
      <c t="n" r="G15" s="6">
        <v>251</v>
      </c>
    </row>
    <row spans="1:7" r="16">
      <c t="s" r="A16" s="4">
        <v>119</v>
      </c>
      <c t="n" r="E16" s="6">
        <v>-21163</v>
      </c>
      <c t="n" r="G16" s="6">
        <v>-21163</v>
      </c>
    </row>
    <row spans="1:7" r="17">
      <c t="s" r="A17" s="4">
        <v>122</v>
      </c>
      <c t="n" r="B17" s="7">
        <v>174</v>
      </c>
      <c t="n" r="C17" s="7">
        <v>182278</v>
      </c>
      <c t="n" r="D17" s="7">
        <v>36746</v>
      </c>
      <c t="n" r="E17" s="7">
        <v>544672</v>
      </c>
      <c t="n" r="F17" s="7">
        <v>-83835</v>
      </c>
      <c t="n" r="G17" s="7">
        <v>6800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v>
      </c>
      <c t="s" r="B1" s="2">
        <v>1</v>
      </c>
    </row>
    <row spans="1:3" r="2">
      <c t="s" r="B2" s="2">
        <v>2</v>
      </c>
      <c t="s" r="C2" s="2">
        <v>72</v>
      </c>
    </row>
    <row spans="1:3" r="3">
      <c t="s" r="A3" s="3">
        <v>124</v>
      </c>
    </row>
    <row spans="1:3" r="4">
      <c t="s" r="A4" s="4">
        <v>88</v>
      </c>
      <c t="n" r="B4" s="7">
        <v>34035</v>
      </c>
      <c t="n" r="C4" s="7">
        <v>-36124</v>
      </c>
    </row>
    <row spans="1:3" r="5">
      <c t="s" r="A5" s="3">
        <v>125</v>
      </c>
    </row>
    <row spans="1:3" r="6">
      <c t="s" r="A6" s="4">
        <v>126</v>
      </c>
      <c t="n" r="B6" s="6">
        <v>6356</v>
      </c>
      <c t="n" r="C6" s="6">
        <v>5635</v>
      </c>
    </row>
    <row spans="1:3" r="7">
      <c t="s" r="A7" s="4">
        <v>127</v>
      </c>
      <c t="n" r="B7" s="6">
        <v>626</v>
      </c>
      <c t="n" r="C7" s="6">
        <v>-2171</v>
      </c>
    </row>
    <row spans="1:3" r="8">
      <c t="s" r="A8" s="4">
        <v>128</v>
      </c>
      <c t="n" r="B8" s="6">
        <v>-37</v>
      </c>
      <c t="n" r="C8" s="6">
        <v>-238</v>
      </c>
    </row>
    <row spans="1:3" r="9">
      <c t="s" r="A9" s="4">
        <v>78</v>
      </c>
      <c t="n" r="B9" s="6">
        <v>429</v>
      </c>
      <c t="n" r="C9" s="6">
        <v>0</v>
      </c>
    </row>
    <row spans="1:3" r="10">
      <c t="s" r="A10" s="4">
        <v>76</v>
      </c>
      <c t="n" r="B10" s="6">
        <v>-2287</v>
      </c>
      <c t="n" r="C10" s="6">
        <v>-577</v>
      </c>
    </row>
    <row spans="1:3" r="11">
      <c t="s" r="A11" s="3">
        <v>129</v>
      </c>
    </row>
    <row spans="1:3" r="12">
      <c t="s" r="A12" s="4">
        <v>130</v>
      </c>
      <c t="n" r="B12" s="6">
        <v>-16942</v>
      </c>
      <c t="n" r="C12" s="6">
        <v>-16522</v>
      </c>
    </row>
    <row spans="1:3" r="13">
      <c t="s" r="A13" s="4">
        <v>34</v>
      </c>
      <c t="n" r="B13" s="6">
        <v>453</v>
      </c>
      <c t="n" r="C13" s="6">
        <v>960</v>
      </c>
    </row>
    <row spans="1:3" r="14">
      <c t="s" r="A14" s="4">
        <v>131</v>
      </c>
      <c t="n" r="B14" s="6">
        <v>4746</v>
      </c>
      <c t="n" r="C14" s="6">
        <v>-59149</v>
      </c>
    </row>
    <row spans="1:3" r="15">
      <c t="s" r="A15" s="4">
        <v>38</v>
      </c>
      <c t="n" r="B15" s="6">
        <v>-5664</v>
      </c>
      <c t="n" r="C15" s="6">
        <v>-1564</v>
      </c>
    </row>
    <row spans="1:3" r="16">
      <c t="s" r="A16" s="4">
        <v>39</v>
      </c>
      <c t="n" r="B16" s="6">
        <v>-3449</v>
      </c>
      <c t="n" r="C16" s="6">
        <v>-3944</v>
      </c>
    </row>
    <row spans="1:3" r="17">
      <c t="s" r="A17" s="4">
        <v>35</v>
      </c>
      <c t="n" r="B17" s="6">
        <v>-1540</v>
      </c>
      <c t="n" r="C17" s="6">
        <v>-29129</v>
      </c>
    </row>
    <row spans="1:3" r="18">
      <c t="s" r="A18" s="4">
        <v>42</v>
      </c>
      <c t="n" r="B18" s="6">
        <v>-6328</v>
      </c>
      <c t="n" r="C18" s="6">
        <v>-4542</v>
      </c>
    </row>
    <row spans="1:3" r="19">
      <c t="s" r="A19" s="4">
        <v>45</v>
      </c>
      <c t="n" r="B19" s="6">
        <v>-9895</v>
      </c>
      <c t="n" r="C19" s="6">
        <v>78423</v>
      </c>
    </row>
    <row spans="1:3" r="20">
      <c t="s" r="A20" s="4">
        <v>46</v>
      </c>
      <c t="n" r="B20" s="6">
        <v>26174</v>
      </c>
      <c t="n" r="C20" s="6">
        <v>26020</v>
      </c>
    </row>
    <row spans="1:3" r="21">
      <c t="s" r="A21" s="4">
        <v>47</v>
      </c>
      <c t="n" r="B21" s="6">
        <v>-1936</v>
      </c>
      <c t="n" r="C21" s="6">
        <v>-21285</v>
      </c>
    </row>
    <row spans="1:3" r="22">
      <c t="s" r="A22" s="4">
        <v>49</v>
      </c>
      <c t="n" r="B22" s="6">
        <v>11630</v>
      </c>
      <c t="n" r="C22" s="6">
        <v>9574</v>
      </c>
    </row>
    <row spans="1:3" r="23">
      <c t="s" r="A23" s="4">
        <v>50</v>
      </c>
      <c t="n" r="B23" s="6">
        <v>-6458</v>
      </c>
      <c t="n" r="C23" s="6">
        <v>19194</v>
      </c>
    </row>
    <row spans="1:3" r="24">
      <c t="s" r="A24" s="4">
        <v>132</v>
      </c>
      <c t="n" r="B24" s="6">
        <v>29913</v>
      </c>
      <c t="n" r="C24" s="6">
        <v>-35439</v>
      </c>
    </row>
    <row spans="1:3" r="25">
      <c t="s" r="A25" s="3">
        <v>133</v>
      </c>
    </row>
    <row spans="1:3" r="26">
      <c t="s" r="A26" s="4">
        <v>134</v>
      </c>
      <c t="n" r="B26" s="6">
        <v>-117678</v>
      </c>
      <c t="n" r="C26" s="6">
        <v>-95378</v>
      </c>
    </row>
    <row spans="1:3" r="27">
      <c t="s" r="A27" s="4">
        <v>135</v>
      </c>
      <c t="n" r="B27" s="6">
        <v>-10705</v>
      </c>
      <c t="n" r="C27" s="6">
        <v>-20102</v>
      </c>
    </row>
    <row spans="1:3" r="28">
      <c t="s" r="A28" s="4">
        <v>136</v>
      </c>
      <c t="n" r="B28" s="6">
        <v>-2013</v>
      </c>
      <c t="n" r="C28" s="6">
        <v>-3404</v>
      </c>
    </row>
    <row spans="1:3" r="29">
      <c t="s" r="A29" s="4">
        <v>137</v>
      </c>
      <c t="n" r="B29" s="6">
        <v>43085</v>
      </c>
      <c t="n" r="C29" s="6">
        <v>70432</v>
      </c>
    </row>
    <row spans="1:3" r="30">
      <c t="s" r="A30" s="4">
        <v>138</v>
      </c>
      <c t="n" r="B30" s="6">
        <v>64462</v>
      </c>
      <c t="n" r="C30" s="6">
        <v>67028</v>
      </c>
    </row>
    <row spans="1:3" r="31">
      <c t="s" r="A31" s="4">
        <v>139</v>
      </c>
      <c t="n" r="B31" s="6">
        <v>10150</v>
      </c>
      <c t="n" r="C31" s="6">
        <v>18674</v>
      </c>
    </row>
    <row spans="1:3" r="32">
      <c t="s" r="A32" s="4">
        <v>140</v>
      </c>
      <c t="n" r="B32" s="6">
        <v>2656</v>
      </c>
    </row>
    <row spans="1:3" r="33">
      <c t="s" r="A33" s="4">
        <v>141</v>
      </c>
      <c t="n" r="B33" s="6">
        <v>-2375</v>
      </c>
      <c t="n" r="C33" s="6">
        <v>-2139</v>
      </c>
    </row>
    <row spans="1:3" r="34">
      <c t="s" r="A34" s="4">
        <v>142</v>
      </c>
      <c t="n" r="B34" s="6">
        <v>-12418</v>
      </c>
      <c t="n" r="C34" s="6">
        <v>35111</v>
      </c>
    </row>
    <row spans="1:3" r="35">
      <c t="s" r="A35" s="3">
        <v>143</v>
      </c>
    </row>
    <row spans="1:3" r="36">
      <c t="s" r="A36" s="4">
        <v>144</v>
      </c>
      <c t="n" r="B36" s="6">
        <v>257</v>
      </c>
      <c t="n" r="C36" s="6">
        <v>150</v>
      </c>
    </row>
    <row spans="1:3" r="37">
      <c t="s" r="A37" s="4">
        <v>145</v>
      </c>
      <c t="n" r="B37" s="6">
        <v>-6</v>
      </c>
    </row>
    <row spans="1:3" r="38">
      <c t="s" r="A38" s="4">
        <v>145</v>
      </c>
      <c t="n" r="C38" s="6">
        <v>2</v>
      </c>
    </row>
    <row spans="1:3" r="39">
      <c t="s" r="A39" s="4">
        <v>146</v>
      </c>
      <c t="n" r="B39" s="6">
        <v>-21187</v>
      </c>
      <c t="n" r="C39" s="6">
        <v>-20986</v>
      </c>
    </row>
    <row spans="1:3" r="40">
      <c t="s" r="A40" s="4">
        <v>147</v>
      </c>
      <c t="n" r="B40" s="6">
        <v>-20936</v>
      </c>
      <c t="n" r="C40" s="6">
        <v>-20834</v>
      </c>
    </row>
    <row spans="1:3" r="41">
      <c t="s" r="A41" s="4">
        <v>148</v>
      </c>
      <c t="n" r="B41" s="6">
        <v>-3441</v>
      </c>
      <c t="n" r="C41" s="6">
        <v>-21162</v>
      </c>
    </row>
    <row spans="1:3" r="42">
      <c t="s" r="A42" s="4">
        <v>149</v>
      </c>
      <c t="n" r="B42" s="6">
        <v>47494</v>
      </c>
      <c t="n" r="C42" s="6">
        <v>42455</v>
      </c>
    </row>
    <row spans="1:3" r="43">
      <c t="s" r="A43" s="4">
        <v>150</v>
      </c>
      <c t="n" r="B43" s="7">
        <v>44053</v>
      </c>
      <c t="n" r="C43" s="7">
        <v>212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Basis of Presentation</vt:lpstr>
      <vt:lpstr>Recent Accounting Pronouncement</vt:lpstr>
      <vt:lpstr>Earnings (loss) per Weighted Av</vt:lpstr>
      <vt:lpstr>Share-Based Compensation</vt:lpstr>
      <vt:lpstr>Investments</vt:lpstr>
      <vt:lpstr>Loss and Loss Adjustment Expens</vt:lpstr>
      <vt:lpstr>Commitments and Contingencies</vt:lpstr>
      <vt:lpstr>Debt</vt:lpstr>
      <vt:lpstr>Income Taxes</vt:lpstr>
      <vt:lpstr>Share Repurchase Program</vt:lpstr>
      <vt:lpstr>Related Party Transactions</vt:lpstr>
      <vt:lpstr>Subsequent Events</vt:lpstr>
      <vt:lpstr>Earnings (loss) per Weighted 21</vt:lpstr>
      <vt:lpstr>Share-Based Compensation (Table</vt:lpstr>
      <vt:lpstr>Investments (Tables)</vt:lpstr>
      <vt:lpstr>Loss and Loss Adjustment Expe24</vt:lpstr>
      <vt:lpstr>Recent Accounting Pronounceme25</vt:lpstr>
      <vt:lpstr>Earnings (loss) per Weighted 26</vt:lpstr>
      <vt:lpstr>Share-Based Compensation (Detai</vt:lpstr>
      <vt:lpstr>Share-Based Compensation Stock </vt:lpstr>
      <vt:lpstr>Share-Based Compensation Restri</vt:lpstr>
      <vt:lpstr>Investments (Details)</vt:lpstr>
      <vt:lpstr>Investments Amortized Cost and </vt:lpstr>
      <vt:lpstr>Investments Gross Realized Gain</vt:lpstr>
      <vt:lpstr>Investments Gross Unrealized Lo</vt:lpstr>
      <vt:lpstr>Investments Other-Than_Temporar</vt:lpstr>
      <vt:lpstr>Investments Components of Net I</vt:lpstr>
      <vt:lpstr>Investments Level 1 - 3 Inputs </vt:lpstr>
      <vt:lpstr>Investments Transfers between L</vt:lpstr>
      <vt:lpstr>Loss and Loss Adjustment Expe38</vt:lpstr>
      <vt:lpstr>Commitments and Contingencies (</vt:lpstr>
      <vt:lpstr>Debt (Details)</vt:lpstr>
      <vt:lpstr>Share Repurchase Program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23:34Z</dcterms:created>
  <dcterms:modified xmlns:dcterms="http://purl.org/dc/terms/" xmlns:xsi="http://www.w3.org/2001/XMLSchema-instance" xsi:type="dcterms:W3CDTF">2016-08-05T16:23:34Z</dcterms:modified>
  <dc:title xmlns:dc="http://purl.org/dc/elements/1.1/">Untitled</dc:title>
  <dc:description xmlns:dc="http://purl.org/dc/elements/1.1/"/>
  <dc:subject xmlns:dc="http://purl.org/dc/elements/1.1/"/>
  <cp:keywords/>
  <cp:category/>
</cp:coreProperties>
</file>